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DATED STATEMENT" sheetId="6" r:id="rId6"/>
    <s:sheet name="Business" sheetId="7" r:id="rId7"/>
    <s:sheet name="Summary of Significant Accounti" sheetId="8" r:id="rId8"/>
    <s:sheet name="Assembly Pharmaceuticals, Inc. " sheetId="9" r:id="rId9"/>
    <s:sheet name="Marketable Securities" sheetId="10" r:id="rId10"/>
    <s:sheet name="Goodwill and Intangible Assets" sheetId="11" r:id="rId11"/>
    <s:sheet name="Property, Plant and Equipment, " sheetId="12" r:id="rId12"/>
    <s:sheet name="Accrued Expenses" sheetId="13" r:id="rId13"/>
    <s:sheet name="Stockholders' Equity" sheetId="14" r:id="rId14"/>
    <s:sheet name="Commitments" sheetId="15" r:id="rId15"/>
    <s:sheet name="Legal Proceedings" sheetId="16" r:id="rId16"/>
    <s:sheet name="Summary of Significant Accoun17" sheetId="17" r:id="rId17"/>
    <s:sheet name="Assembly Pharmaceuticals, Inc18" sheetId="18" r:id="rId18"/>
    <s:sheet name="Marketable Securities (Tables)" sheetId="19" r:id="rId19"/>
    <s:sheet name="Property, Plant and Equipment20" sheetId="20" r:id="rId20"/>
    <s:sheet name="Accrued Expenses (Tables)" sheetId="21" r:id="rId21"/>
    <s:sheet name="Stockholders' Equity (Tables)" sheetId="22" r:id="rId22"/>
    <s:sheet name="Business - Additional Informati" sheetId="23" r:id="rId23"/>
    <s:sheet name="Assembly Pharmaceuticals, Inc24" sheetId="24" r:id="rId24"/>
    <s:sheet name="Assembly Pharmaceuticals, Inc25" sheetId="25" r:id="rId25"/>
    <s:sheet name="Marketable Securities (Details)" sheetId="26" r:id="rId26"/>
    <s:sheet name="Marketable Securities (Details1" sheetId="27" r:id="rId27"/>
    <s:sheet name="Marketable Securities - Additio" sheetId="28" r:id="rId28"/>
    <s:sheet name="Goodwill and Intangible Assets " sheetId="29" r:id="rId29"/>
    <s:sheet name="Property, Plant and Equipment30" sheetId="30" r:id="rId30"/>
    <s:sheet name="Property, Plant and Equipment31" sheetId="31" r:id="rId31"/>
    <s:sheet name="Accrued Expenses (Details)" sheetId="32" r:id="rId32"/>
    <s:sheet name="Stockholders' Equity - Option A" sheetId="33" r:id="rId33"/>
    <s:sheet name="Stockholders' Equity - Assumpti" sheetId="34" r:id="rId34"/>
    <s:sheet name="Stockholders' Equity - Estimate" sheetId="35" r:id="rId35"/>
    <s:sheet name="Stockholders' Equity (Stock-bas" sheetId="36" r:id="rId36"/>
    <s:sheet name="Stockholders' Equity - summary " sheetId="37" r:id="rId37"/>
    <s:sheet name="Stockholders' Equity - (Loss Pe" sheetId="38" r:id="rId38"/>
    <s:sheet name="Stockholders' Equity - Addition" sheetId="39" r:id="rId39"/>
    <s:sheet name="Commitments - Additional Inform" sheetId="40" r:id="rId40"/>
  </s:sheets>
  <s:definedNames/>
  <s:calcPr calcId="124519" calcMode="auto" fullCalcOnLoad="1"/>
</s:workbook>
</file>

<file path=xl/sharedStrings.xml><?xml version="1.0" encoding="utf-8"?>
<sst xmlns="http://schemas.openxmlformats.org/spreadsheetml/2006/main" uniqueCount="358">
  <si>
    <t>Document And Entity Information - shares</t>
  </si>
  <si>
    <t>9 Months Ended</t>
  </si>
  <si>
    <t>Sep. 30, 2015</t>
  </si>
  <si>
    <t>Nov. 05,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ASSEMBLY BIOSCIENCES, INC.</t>
  </si>
  <si>
    <t>Entity Central Index Key</t>
  </si>
  <si>
    <t>Current Fiscal Year End Date</t>
  </si>
  <si>
    <t>--12-31</t>
  </si>
  <si>
    <t>Entity Filer Category</t>
  </si>
  <si>
    <t>Smaller Reporting Company</t>
  </si>
  <si>
    <t>Trading Symbol</t>
  </si>
  <si>
    <t>ASMB</t>
  </si>
  <si>
    <t>Entity Common Stock, Shares Outstanding</t>
  </si>
  <si>
    <t>CONDENSED CONSOLIDATED BALANCE SHEETS - USD ($)</t>
  </si>
  <si>
    <t>Dec. 31, 2014</t>
  </si>
  <si>
    <t>Current assets</t>
  </si>
  <si>
    <t>Cash and cash equivalents</t>
  </si>
  <si>
    <t>Marketable securities</t>
  </si>
  <si>
    <t>Other current assets</t>
  </si>
  <si>
    <t>Total current assets</t>
  </si>
  <si>
    <t>Long-term assets</t>
  </si>
  <si>
    <t>Property, plant and equipment, net</t>
  </si>
  <si>
    <t>Security deposits</t>
  </si>
  <si>
    <t>Intangible assets</t>
  </si>
  <si>
    <t>Goodwill</t>
  </si>
  <si>
    <t>Total long-term assets</t>
  </si>
  <si>
    <t>Total assets</t>
  </si>
  <si>
    <t>Current liabilities</t>
  </si>
  <si>
    <t>Accounts payable</t>
  </si>
  <si>
    <t>Accrued expenses</t>
  </si>
  <si>
    <t>Total current liabilities</t>
  </si>
  <si>
    <t>Long-term liabilities</t>
  </si>
  <si>
    <t>Deferred tax liabilities</t>
  </si>
  <si>
    <t>Total long-term liabilities</t>
  </si>
  <si>
    <t>Total liabilities</t>
  </si>
  <si>
    <t>Commitments and Contingencies</t>
  </si>
  <si>
    <t xml:space="preserve"> </t>
  </si>
  <si>
    <t>Stockholders' equity</t>
  </si>
  <si>
    <t>Preferred stock, $0.001 par value; 5,000,000 shares authorized; 0 shares issued and outstanding</t>
  </si>
  <si>
    <t>Common stock, $0.001 par value; 50,000,000 shares authorized; 17,225,662 and 10,672,059 shares issued and outstanding at September 30,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 par value</t>
  </si>
  <si>
    <t>Preferred stock, shares authorized</t>
  </si>
  <si>
    <t>Preferred stock,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t>
  </si>
  <si>
    <t>3 Months Ended</t>
  </si>
  <si>
    <t>Sep. 30, 2014</t>
  </si>
  <si>
    <t>Operating expenses:</t>
  </si>
  <si>
    <t>Research and development</t>
  </si>
  <si>
    <t>General and administrative</t>
  </si>
  <si>
    <t>Total operating expenses</t>
  </si>
  <si>
    <t>Loss from operations</t>
  </si>
  <si>
    <t>Other income</t>
  </si>
  <si>
    <t>Interest and other income</t>
  </si>
  <si>
    <t>Realized gain from marketable securities</t>
  </si>
  <si>
    <t>Total other income</t>
  </si>
  <si>
    <t>Net loss</t>
  </si>
  <si>
    <t>Unrealized loss on marketable securities</t>
  </si>
  <si>
    <t>Comprehensive loss</t>
  </si>
  <si>
    <t>Net loss per share, basic and diluted</t>
  </si>
  <si>
    <t>Weighted average common shares outstanding, basic and diluted</t>
  </si>
  <si>
    <t>CONDENSED CONSOLIDATED STATEMENTS OF CASH FLOWS - USD ($)</t>
  </si>
  <si>
    <t>Cash flows from operating activities</t>
  </si>
  <si>
    <t>Adjustments to reconcile net loss to net cash used in operating activities:</t>
  </si>
  <si>
    <t>Depreciation and amortization</t>
  </si>
  <si>
    <t>Stock-based compensation</t>
  </si>
  <si>
    <t>Issuance of warrants for services</t>
  </si>
  <si>
    <t>Changes in operating assets and liabilities:</t>
  </si>
  <si>
    <t>Net cash used in operating activities</t>
  </si>
  <si>
    <t>Cash flows from investing activities</t>
  </si>
  <si>
    <t>Purchase of fixed assets</t>
  </si>
  <si>
    <t>Cash acquired in business combination</t>
  </si>
  <si>
    <t>Purchases of marketable securities</t>
  </si>
  <si>
    <t>Redemption of marketable securities</t>
  </si>
  <si>
    <t>Net cash (used in) provided by investing activities</t>
  </si>
  <si>
    <t>Cash flows from financing activities</t>
  </si>
  <si>
    <t>Proceeds from common stock sold, net of underwriters' discounts and cost</t>
  </si>
  <si>
    <t>Proceeds from exercise of stock options</t>
  </si>
  <si>
    <t>Net cash provided by financing activities</t>
  </si>
  <si>
    <t>Net increase (decrease) in cash</t>
  </si>
  <si>
    <t>Cash and cash equivalents at beginning of period</t>
  </si>
  <si>
    <t>Cash and cash equivalents at end of period</t>
  </si>
  <si>
    <t>Supplemental disclosure of cash flow information</t>
  </si>
  <si>
    <t>Cashless exercise of warrants</t>
  </si>
  <si>
    <t>Change in unrealized loss on marketable securities available-for-sale</t>
  </si>
  <si>
    <t>Conversion of preferred stock to common stock</t>
  </si>
  <si>
    <t>Equipment, net</t>
  </si>
  <si>
    <t>Accounts payable and accrued expenses</t>
  </si>
  <si>
    <t>Share exchange - business combination</t>
  </si>
  <si>
    <t>Fair value of vested options and restricted stock units - in connection with business combination</t>
  </si>
  <si>
    <t>Deferred tax liability</t>
  </si>
  <si>
    <t>CONDENSED CONSOLDATED STATEMENT OF CHANGES IN STOCKHOLDERS' EQUITY - 9 months ended Sep. 30, 2015 - USD ($)</t>
  </si>
  <si>
    <t>Total</t>
  </si>
  <si>
    <t>Common Stock [Member]</t>
  </si>
  <si>
    <t>Additional Paid-in Capital [Member]</t>
  </si>
  <si>
    <t>Accumulated Other Comprehensive Loss [Member]</t>
  </si>
  <si>
    <t>Accumulated Deficit [Member]</t>
  </si>
  <si>
    <t>Balance at Dec. 31, 2014</t>
  </si>
  <si>
    <t>Balance (in shares) at Dec. 31, 2014</t>
  </si>
  <si>
    <t>Proceeds from common stock sold, net of underwriters' discounts and cost (in Shares)</t>
  </si>
  <si>
    <t>Exercise of stock options</t>
  </si>
  <si>
    <t>Exercise of stock options (in shares)</t>
  </si>
  <si>
    <t>Cashless exercise of warrants (in shares)</t>
  </si>
  <si>
    <t>Change in unrealized loss on marketable securities</t>
  </si>
  <si>
    <t>Balance at Sep. 30, 2015</t>
  </si>
  <si>
    <t>Balance (in shares) at Sep. 30, 2015</t>
  </si>
  <si>
    <t>Business</t>
  </si>
  <si>
    <t>Organization, Business and Basis Of Presentation [Abstract]</t>
  </si>
  <si>
    <t xml:space="preserve"> Note 1 - Business Overview Assembly Biosciences, Inc. (“Assembly” or the “Company”) is a biopharmaceutical company committed to developing novel oral therapies for the cure of intractable infectious diseases, focusing on the hepatitis B virus (HBV) and C. difficile-associated diarrhea (CDAD). The Company’s HBV-Cure research team is working on discovering and developing multiple core protein allosteric modifiers (CpAMs) with the potential to modulate the HBV core protein - a polyfunctional essential viral protein - at multiple complementary points in the viral lifecycle. The goal is to eradicate the infection with an orally-administered regimen. The Company’s CDAD program is based on the premise that an oral capsule containing specific bacteria grown in monoculture and manufactured under pharmaceutical-like GMP conditions might be effective in providing the therapeutic benefits of fecal microbiota transplant (FMT) therapy in a form that is economically viable and scalable for use. 2014 Highlights Assembly Biosciences was formed on July 11, 2014 by the merger of private company Assembly Pharmaceuticals, Inc. and Nasdaq-listed Ventrus Biosciences, Inc. (the “Merger”). The Merger resulted in a shift in strategic focus, the addition of a new lead drug development program and changes in personnel. In connection with the Merger, the Company’s Board of Directors and stockholders approved a 1-for-5 reverse stock split 4,008,848 621,651 The Company accounted for the acquisition of Assembly Pharmaceuticals, Inc. as a business combination under Accounting Standards Codification (“ASC”) 805 with Ventrus Biosciences, Inc. as the accounting acquirer. The Company determined Ventrus Biosciences, Inc. was the accounting acquirer in accordance with ASC 805-10-25-5 as Ventrus Biosciences, Inc. gained control of Assembly Pharmaceuticals, Inc. upon completion of the Merger. To make this determination, the Company considered factors as indicated in ASC 805-10-55, including which entity issued equity interests to effect the combination, board of director composition, shareholder ownership, voting control, restrictions on shareholder voting rights, anticipated management positions and the relative size of the two companies. On October 6, 2014, the Company sold to various institutional investors an aggregate of 1,959,000 8.04 15.0 2015 Highlights On March 19, 2015, the Company sold to various investors an aggregate of 5,555,555 13.50 70.4 On April 6, 2015, the underwriters exercised in full their option to purchase an additional 833,333 13.50 10.6 The Company has not derived any revenue from product sales to date as it currently has no products. Once a product has been developed, it will need to be approved for sale by the FDA or any foreign regulatory agency. Since inception, the Company’s operations have been financed primarily through the sale of equity securities, the proceeds from the exercise of warrants and stock options and issuance of debt. The Company has incurred losses from operations and negative cash flows since inception and expects to continue to incur substantial losses for the next several years as it continues its product development efforts. Management believes the Company currently has sufficient funds to meet its operating requirements for at least the next twelve months. If the Company cannot generate significant cash from its operations, it intends to obtain any additional funding it requires through strategic relationships, public or private equity or debt financings, or other arrangements and it cannot assure such funding will be available on reasonable terms, if at all.</t>
  </si>
  <si>
    <t>Summary of Significant Accounting Policies</t>
  </si>
  <si>
    <t>Summary Of Significant Accounting Policies [Abstract]</t>
  </si>
  <si>
    <t xml:space="preserve"> Note 2 - Summary of Significant Accounting Policies The accompanying condensed consolidated interim financial statements include the accounts of the Company and its subsidiary. All intercompany balances and transactions have been eliminated. The accompanying condensed consolidated financial statements as of September 30, 2015 and for the three and nine months ended September 30, 2015 and 2014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September 30, 2015, condensed consolidated statements of operations and comprehensive loss for the three and nine months ended September 30, 2015 and 2014, the condensed consolidated statements of cash flows for the nine months ended September 30, 2015 and 2014, and condensed consolidated statement of changes in stockholders’ equity for the nine months ended September 30, 2015 are unaudited, but include all adjustments, consisting only of normal recurring adjustments, which the Company considers necessary for a fair presentation of the financial position, operating results and cash flows for the periods presented. The results for the three and nine months ended September 30, 2015 are not necessarily indicative of results to be expected for the year ending December 31, 2015 or for any future interim period. The consolidated balance sheet at December 31, 2014 has been derived from audited financial statements; however, it does not include all of the information and notes required by U.S. GAAP for complete financial statements. The accompanying condensed financial statements should be read in conjunction with the audited consolidated financial statements for the year ended December 31, 2014, and notes thereto included in the Company’s 2014 Annual Report on Form 10-K, as amended, filed on March 16, 2015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Significant estimates inherent in the preparation of the accompanying financial statements include recoverability and useful lives (indefinite or finite) of intangible assets, assessment of impairment of goodwill, the valuation allowance related to the Company’s deferred tax assets, and the fair value of stock options and warrants granted to employees, consultants, directors, investors, licensors, placement agents and underwriters.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Certain reclassifications have been made to prior year amounts to conform to the current year presentation. The Company reclassified certain non-cash activities in the condensed consolidated statements of cash flows to conform to the Assembly Pharmaceutical’s final purchase price allocation. The Company has designated marketable securities as of September 30, 2015 as available-for-sale securities and measures these securities at their respective fair values. Marketable securities are classified as short-term or long-term based on the maturity date and their availability to meet current operating requirements. Marketable securities that mature in one year or less are classified as short-term available-for-sale securities and are reported as a component of current assets. Marketable securities that are not considered available for use in current operations are classified as long-term available-for-sale securities and are reported as a component of long-term assets. Securities that are classified as available-for-sale are measured at fair value with temporary unrealized gains and losses reported in other comprehensive income (loss), and as a component of stockholders' equity until their disposition. The Company reviews all available-for-sale securities at each period end to determine if they remain available-for-sale based on then current intent and ability to sell the security if it is required to do so. Marketable securities are subject to a periodic impairment review. The Company may recognize an impairment charge when a decline in the fair value of investments below the cost basis is determined to be other-than-temporary. Recent Accounting Pronouncements In the first quarter of 2015, the Company adopted Accounting Standard Update (“ASU”) 2014-08, Reporting Discontinued Operations and Disclosures of Disposals of Components of an Entity In May 2014, the FASB issued ASU 2014-09, Revenue from Contracts with Customers In June 2014, the FASB issued ASU 2014-12, Compensation-Stock Compensation (Topic 718) In August 2014, the FASB issued ASU 2014-15, Presentation of Financial Statements-Going Concern (Subtopic 205-40): Disclosure of Uncertainties about an Entity’s Ability to Continue as a Going Concern</t>
  </si>
  <si>
    <t>Assembly Pharmaceuticals, Inc. Transaction</t>
  </si>
  <si>
    <t>Business Combinations [Abstract]</t>
  </si>
  <si>
    <t xml:space="preserve"> Note 3 - Assembly Pharmaceuticals, Inc. Transaction As described in Note 1, on July 11, 2014, the Company completed the Merger, whereby Assembly Pharmaceuticals, Inc. became the Company’s wholly-owned subsidiary. Pursuant to the terms of the Merger, the shares of Assembly Pharmaceuticals were converted into an aggregate of 4,008,848 621,651 Cash and cash equivalents $ 509,363 Other current assets 23,540 Property, plant and equipment, net 10,350 In-process research and development 29,000,000 Goodwill 12,638,136 Security deposits 16,606 Total assets 42,197,995 Accrued expenses 774,899 Deferred tax liabilities 11,600,000 Total liabilities 12,374,899 Net assets acquired $ 29,823,096 The transaction was accounted for using the acquisition method. Accordingly, goodwill has been measured as the excess of the total consideration over the amounts assigned to the identifiable assets acquired and liabilities assumed including the related deferred tax liability. Goodwill is not deductible for tax purposes. On the acquisition date, the fair value of net assets acquired was $ 29,823,096 29,064,148 758,948 99,000</t>
  </si>
  <si>
    <t>Marketable Securities</t>
  </si>
  <si>
    <t>Investments, Debt and Equity Securities [Abstract]</t>
  </si>
  <si>
    <t xml:space="preserve"> Note 4 - Marketable Securities September 30, 2015 Gross Unrealized Amortized Cost Loss Fair Value Short-term available-for-sale securities Corporate bonds $ 29,582,978 $ (186,596) $ 29,396,382 29,582,978 (186,596) 29,396,382 Long-term available-for-sale securities Government and agency obligations 1,225,000 - 1,225,000 Corporate bonds 30,162,389 (201,282) 29,961,107 31,387,389 (201,282) 31,186,107 Total $ 60,970,367 $ (387,878) $ 60,582,489 The contractual term to maturity of short-term marketable securities held by the Company as of September 30, 2015 is less than one year. The fair value of marketable securities was classified into fair value measurement categories as follows: Quoted prices in active markets for identical assets (Level 1) $ - Quoted prices for similar assets observable in the marketplace (Level 2) 60,582,489 Significant unobservable inputs (Level 3) - Total $ 60,582,489 The fair values of marketable securities are determined using quoted market prices from daily exchange traded markets based on the closing price as of September 30, 2015 and are classified as Level 2.</t>
  </si>
  <si>
    <t>Goodwill and Intangible Assets</t>
  </si>
  <si>
    <t>Goodwill [Abstract]</t>
  </si>
  <si>
    <t xml:space="preserve"> Note 5 - Goodwill and Intangible Assets Goodwill Goodwill is not amortized for financial reporting purposes but is tested for impairment on an annual basis or when indications of impairment exist. No goodwill impairment losses have been recognized. Goodwill is not deductible for income tax purposes since the tax basis is $ 0 The net book value of goodwill decreased by $ 99,214 Intangible Assets The intangible assets acquired are recorded as indefinite-lived assets and are not amortized for financial reporting purposes until product commercialization but are tested for impairment on an annual basis or when indications of impairment exist. Intangible assets are not deductible for income tax purposes since the tax basis is $ 0 There was no change in intangible assets from December 31, 2014 to September 30, 2015.</t>
  </si>
  <si>
    <t>Property, Plant and Equipment, Net</t>
  </si>
  <si>
    <t>Property, Plant and Equipment [Abstract]</t>
  </si>
  <si>
    <t xml:space="preserve"> Note 6 - Property, Plant and Equipment, Net Useful life (Years) September 30, 2015 December 31, 2014 Computer hardware and software 3 $ 86,792 $ 75,196 Lab equipment 3 to 5 166,772 130,377 Office equipment 3 to 5 1,109 1,109 Total property, plant and equipment 254,673 206,682 Less: Accumulated depreciation and amortization (98,190) (50,241) Property, plant and equipment, net $ 156,483 $ 156,441 Depreciation expense for the three months ended September 30, 2015 and 2014 was $ 17,552 1,602 Depreciation expense for the nine months ended September 30, 2015 and 2014 was $ 47,949 3,894</t>
  </si>
  <si>
    <t>Accrued Expenses</t>
  </si>
  <si>
    <t>Payables and Accruals [Abstract]</t>
  </si>
  <si>
    <t xml:space="preserve"> Note 7 - Accrued Expenses Accrued expenses consists of the following: September 30, 2015 December 31, 2014 Accrued expenses: Salaries, bonuses and employee benefits $ 886,211 $ - Severance accrued for former CEO 234,908 - Other 66,111 146,420 Total accrued expenses $ 1,187,230 $ 146,420 </t>
  </si>
  <si>
    <t>Stockholders' Equity</t>
  </si>
  <si>
    <t>Stockholders' Transactions [Abstract]</t>
  </si>
  <si>
    <t xml:space="preserve"> Note 8 - Stockholders’ Equity Equity Financing On March 19, 2015, the Company sold to various investors an aggregate of 5,555,555 13.50 70.4 833,333 On April 6, 2015, the underwriters exercised in full their option to purchase an additional 833,333 13.50 10.6 70.4 81.0 Options The Company has two equity incentive plans available for the granting of equity awards. In July 2010, the stockholders approved the 2010 Equity Incentive Plan, under which, as of September 30, 2015, there were outstanding options for an aggregate of 143,667 611,792 2,479,666 8,245 On February 10, 2015, the Company’s former Chief Executive Officer, Dr. Russell Ellison, transitioned to service as a consultant. The Company accelerated 266,667 266,666 Weighted Average Total Intrinsic Number of Shares Exercise Price Value Outstanding as of December 31, 2014 3,237,851 $ 6.26 $ 5,187,924 Granted 377,500 14.69 - Exercised (76,422) 7.25 91,942 Forfeited (293,945) 7.26 - Outstanding as of September 30, 2015 3,244,984 $ 7.13 $ 9,824,224 Options vested and exercisable 2,023,713 $ 6.32 $ 6,638,359 Nine Months Ended September 30, 2015 2014 Exercise price $ 9.42 - $16.55 $ 2.22 - $15.75 Expected stock price volatility 89.18% - 95.55 % 97.3% - 105.0 % Risk-free rate of interest 1.49% - 2.08 % 1.66% - 2.57 % Term (years) 5.13 - 6.97 4.9 - 10.0 Future Stock Option Compensation Expense Three months ended 2015 $ 1,295,040 2016 2,767,874 2017 695,674 2018 231,236 2019 46,968 Total $ 5,036,792 The weighted average remaining contractual life of options outstanding at September 30, 2015 is approximately 8.9 Three Months Ended September 30, Nine Months Ended September 30, 2015 2014 2015 2014 Research and development $ 148,963 $ 1,926,473 $ 2,624,265 $ 2,000,449 General and administrative 1,000,466 5,508,048 3,731,188 6,001,584 Total stock-based compensation expense $ 1,149,429 $ 7,434,521 $ 6,355,453 $ 8,002,033 Warrants On April 17, 2015, the Company issued an aggregate of 88,293 120,265 During the nine months ended September 30, 2015, 94,147 Weighted Average Warrants Exercise Price Outstanding as of December 31, 2014 270,761 $ 24.34 Expired (94,147) - Exercised (120,265) - Outstanding as of September 30, 2015 56,349 $ 35.49 The weighted average remaining contractual life of outstanding warrants at September 30, 2015 is approximately 1.6 Loss per Common Share Basic net loss per common share excludes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Nine Months Ended September 30, 2015 2014 Warrants to purchase common stock 56,349 271,501 Options to purchase common stock 3,244,984 3,199,651 Total 3,301,333 3,471,152 </t>
  </si>
  <si>
    <t>Commitments</t>
  </si>
  <si>
    <t>Commitments and Contingencies Disclosure [Abstract]</t>
  </si>
  <si>
    <t xml:space="preserve"> Note 9 - Commitments Real Property Leases The Company leases office space in New York, NY under an agreement with a monthly lease payment of $ 10,130 6,286 44,316 82,142 4,534 5,042 9,257 Equipment Lease Pursuant to a Master Lease agreement dated November 25, 2014, the Company is leasing certain laboratory equipment. The equipment lease expense for the three months and nine months ended September 30, 2015 amounted to $ 70,414 171,225 Employment Agreements The Company has employment agreements with its Chief Executive Officer and Chief Financial Officer/Chief Operating Officer which provide for an aggregate annual salary of approximately $ 780,500</t>
  </si>
  <si>
    <t>Legal Proceedings</t>
  </si>
  <si>
    <t>Legal Matter Disclosure [Abstract]</t>
  </si>
  <si>
    <t xml:space="preserve"> Note 10 - Legal Proceedings The Company is not a party to any legal proceedings and is not aware of any claims or actions pending or threatened against it. In the future, the Company might from time to time become involved in litigation relating to claims arising from ordinary course of business.</t>
  </si>
  <si>
    <t>Summary of Significant Accounting Policies (Policies)</t>
  </si>
  <si>
    <t>Basis of presentation</t>
  </si>
  <si>
    <t xml:space="preserve"> Basis of Presentation The accompanying condensed consolidated interim financial statements include the accounts of the Company and its subsidiary. All intercompany balances and transactions have been eliminated. The accompanying condensed consolidated financial statements as of September 30, 2015 and for the three and nine months ended September 30, 2015 and 2014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September 30, 2015, condensed consolidated statements of operations and comprehensive loss for the three and nine months ended September 30, 2015 and 2014, the condensed consolidated statements of cash flows for the nine months ended September 30, 2015 and 2014, and condensed consolidated statement of changes in stockholders’ equity for the nine months ended September 30, 2015 are unaudited, but include all adjustments, consisting only of normal recurring adjustments, which the Company considers necessary for a fair presentation of the financial position, operating results and cash flows for the periods presented. The results for the three and nine months ended September 30, 2015 are not necessarily indicative of results to be expected for the year ending December 31, 2015 or for any future interim period. The consolidated balance sheet at December 31, 2014 has been derived from audited financial statements; however, it does not include all of the information and notes required by U.S. GAAP for complete financial statements. The accompanying condensed financial statements should be read in conjunction with the audited consolidated financial statements for the year ended December 31, 2014, and notes thereto included in the Company’s 2014 Annual Report on Form 10-K, as amended, filed on March 16, 2015</t>
  </si>
  <si>
    <t>Use of Estimates</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Significant estimates inherent in the preparation of the accompanying financial statements include recoverability and useful lives (indefinite or finite) of intangible assets, assessment of impairment of goodwill, the valuation allowance related to the Company’s deferred tax assets, and the fair value of stock options and warrants granted to employees, consultants, directors, investors, licensors, placement agents and underwriters.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Reclassification</t>
  </si>
  <si>
    <t xml:space="preserve"> Reclassification Certain reclassifications have been made to prior year amounts to conform to the current year presentation. The Company reclassified certain non-cash activities in the condensed consolidated statements of cash flows to conform to the Assembly Pharmaceutical’s final purchase price allocation.</t>
  </si>
  <si>
    <t xml:space="preserve"> Marketable Securities The Company has designated marketable securities as of September 30, 2015 as available-for-sale securities and measures these securities at their respective fair values. Marketable securities are classified as short-term or long-term based on the maturity date and their availability to meet current operating requirements. Marketable securities that mature in one year or less are classified as short-term available-for-sale securities and are reported as a component of current assets. Marketable securities that are not considered available for use in current operations are classified as long-term available-for-sale securities and are reported as a component of long-term assets. Securities that are classified as available-for-sale are measured at fair value with temporary unrealized gains and losses reported in other comprehensive income (loss), and as a component of stockholders' equity until their disposition. The Company reviews all available-for-sale securities at each period end to determine if they remain available-for-sale based on then current intent and ability to sell the security if it is required to do so. Marketable securities are subject to a periodic impairment review. The Company may recognize an impairment charge when a decline in the fair value of investments below the cost basis is determined to be other-than-temporary.</t>
  </si>
  <si>
    <t>Recent Accounting Pronouncements</t>
  </si>
  <si>
    <t xml:space="preserve"> Recent Accounting Pronouncements In the first quarter of 2015, the Company adopted Accounting Standard Update (“ASU”) 2014-08, Reporting Discontinued Operations and Disclosures of Disposals of Components of an Entity In May 2014, the FASB issued ASU 2014-09, Revenue from Contracts with Customers In June 2014, the FASB issued ASU 2014-12, Compensation-Stock Compensation (Topic 718) In August 2014, the FASB issued ASU 2014-15, Presentation of Financial Statements-Going Concern (Subtopic 205-40): Disclosure of Uncertainties about an Entity’s Ability to Continue as a Going Concern</t>
  </si>
  <si>
    <t>Assembly Pharmaceuticals, Inc. Transaction (Tables)</t>
  </si>
  <si>
    <t>Assembly Pharmaceuticals, Inc. Transaction [Abstract]</t>
  </si>
  <si>
    <t xml:space="preserve"> The allocation of the purchase price is shown below: Cash and cash equivalents $ 509,363 Other current assets 23,540 Property, plant and equipment, net 10,350 In-process research and development 29,000,000 Goodwill 12,638,136 Security deposits 16,606 Total assets 42,197,995 Accrued expenses 774,899 Deferred tax liabilities 11,600,000 Total liabilities 12,374,899 Net assets acquired $ 29,823,096 </t>
  </si>
  <si>
    <t>Marketable Securities (Tables)</t>
  </si>
  <si>
    <t>Schedule of Available-for-sale Securities Reconciliation</t>
  </si>
  <si>
    <t xml:space="preserve"> Marketable securities consists of the following as of September 30, 2015: September 30, 2015 Gross Unrealized Amortized Cost Loss Fair Value Short-term available-for-sale securities Corporate bonds $ 29,582,978 $ (186,596) $ 29,396,382 29,582,978 (186,596) 29,396,382 Long-term available-for-sale securities Government and agency obligations 1,225,000 - 1,225,000 Corporate bonds 30,162,389 (201,282) 29,961,107 31,387,389 (201,282) 31,186,107 Total $ 60,970,367 $ (387,878) $ 60,582,489 </t>
  </si>
  <si>
    <t>Schedule Of Available For Sale Securities Fair Value Measurement Categories</t>
  </si>
  <si>
    <t xml:space="preserve"> The fair value of marketable securities was classified into fair value measurement categories as follows: Quoted prices in active markets for identical assets (Level 1) $ - Quoted prices for similar assets observable in the marketplace (Level 2) 60,582,489 Significant unobservable inputs (Level 3) - Total $ 60,582,489 </t>
  </si>
  <si>
    <t>Property, Plant and Equipment, Net (Tables)</t>
  </si>
  <si>
    <t>Property, Plant and Equipment</t>
  </si>
  <si>
    <t xml:space="preserve"> Property, plant and equipment, consists of the following: Useful life (Years) September 30, 2015 December 31, 2014 Computer hardware and software 3 $ 86,792 $ 75,196 Lab equipment 3 to 5 166,772 130,377 Office equipment 3 to 5 1,109 1,109 Total property, plant and equipment 254,673 206,682 Less: Accumulated depreciation and amortization (98,190) (50,241) Property, plant and equipment, net $ 156,483 $ 156,441 </t>
  </si>
  <si>
    <t>Accrued Expenses (Tables)</t>
  </si>
  <si>
    <t>Schedule of Accrued Liabilities</t>
  </si>
  <si>
    <t xml:space="preserve"> Accrued expenses consists of the following: September 30, 2015 December 31, 2014 Accrued expenses: Salaries, bonuses and employee benefits $ 886,211 $ - Severance accrued for former CEO 234,908 - Other 66,111 146,420 Total accrued expenses $ 1,187,230 $ 146,420 </t>
  </si>
  <si>
    <t>Stockholders' Equity (Tables)</t>
  </si>
  <si>
    <t>Disclosure of Share-based Compensation Arrangements by Share-based Payment Award</t>
  </si>
  <si>
    <t xml:space="preserve"> A summary of the Company’s option activity and related information for the nine-month period ended September 30, 2015 is as follows: Weighted Average Total Intrinsic Number of Shares Exercise Price Value Outstanding as of December 31, 2014 3,237,851 $ 6.26 $ 5,187,924 Granted 377,500 14.69 - Exercised (76,422) 7.25 91,942 Forfeited (293,945) 7.26 - Outstanding as of September 30, 2015 3,244,984 $ 7.13 $ 9,824,224 Options vested and exercisable 2,023,713 $ 6.32 $ 6,638,359 </t>
  </si>
  <si>
    <t>Assumptions for Weighted Average Fair Value of Options Granted</t>
  </si>
  <si>
    <t xml:space="preserve"> The fair value of the options granted for the nine-month periods ended September 30, 2015 and 2014, were based on the following assumptions: Nine Months Ended September 30, 2015 2014 Exercise price $ 9.42 - $16.55 $ 2.22 - $15.75 Expected stock price volatility 89.18% - 95.55 % 97.3% - 105.0 % Risk-free rate of interest 1.49% - 2.08 % 1.66% - 2.57 % Term (years) 5.13 - 6.97 4.9 - 10.0 </t>
  </si>
  <si>
    <t>Estimated Future Stock Based Expenses Relating to Unvested Stock Options</t>
  </si>
  <si>
    <t xml:space="preserve"> Estimated future stock-based compensation expense relating to unvested stock options is as follows: Future Stock Option Compensation Expense Three months ended 2015 $ 1,295,040 2016 2,767,874 2017 695,674 2018 231,236 2019 46,968 Total $ 5,036,792 </t>
  </si>
  <si>
    <t>Schedule of Employee Service Share-based Compensation, Allocation of Recognized Period Costs</t>
  </si>
  <si>
    <t xml:space="preserve"> Stock-based compensation expense for the three and nine months ended September 30, 2015 and 2014 are as follows: Three Months Ended September 30, Nine Months Ended September 30, 2015 2014 2015 2014 Research and development $ 148,963 $ 1,926,473 $ 2,624,265 $ 2,000,449 General and administrative 1,000,466 5,508,048 3,731,188 6,001,584 Total stock-based compensation expense $ 1,149,429 $ 7,434,521 $ 6,355,453 $ 8,002,033 </t>
  </si>
  <si>
    <t>Schedule of Restricted Stock Units</t>
  </si>
  <si>
    <t xml:space="preserve"> . Securities that could potentially dilute earnings per share in the future that were not included in the computation of diluted loss per share for the nine months ended September 30, 2015 and 2014 are as follows: Nine Months Ended September 30, 2015 2014 Warrants to purchase common stock 56,349 271,501 Options to purchase common stock 3,244,984 3,199,651 Total 3,301,333 3,471,152 </t>
  </si>
  <si>
    <t>Warrant [Member]</t>
  </si>
  <si>
    <t xml:space="preserve"> The following is a summary of warrant activity for the nine months ended September 30, 2015: Weighted Average Warrants Exercise Price Outstanding as of December 31, 2014 270,761 $ 24.34 Expired (94,147) - Exercised (120,265) - Outstanding as of September 30, 2015 56,349 $ 35.49 </t>
  </si>
  <si>
    <t>Business - Additional Information (Details) - USD ($) $ / shares in Units, $ in Millions</t>
  </si>
  <si>
    <t>Apr. 06, 2015</t>
  </si>
  <si>
    <t>Oct. 06, 2014</t>
  </si>
  <si>
    <t>Apr. 17, 2015</t>
  </si>
  <si>
    <t>Mar. 19, 2015</t>
  </si>
  <si>
    <t>Jul. 11, 2014</t>
  </si>
  <si>
    <t>Overview [Line Items]</t>
  </si>
  <si>
    <t>Stock Issued During Period, Shares, New Issues</t>
  </si>
  <si>
    <t>Shares Issued, Price Per Share</t>
  </si>
  <si>
    <t>Proceeds from Issuance of Common Stock</t>
  </si>
  <si>
    <t>Stock Issued During Period, Shares, Conversion of Convertible Securities</t>
  </si>
  <si>
    <t>Share-based Compensation Arrangement by Share-based Payment Award, Options, Exercisable, Number</t>
  </si>
  <si>
    <t>Stockholders' Equity, Reverse Stock Split</t>
  </si>
  <si>
    <t>1-for-5 reverse stock split</t>
  </si>
  <si>
    <t>Assembly Pharmaceuticals, Inc. Transaction - Allocation of Purchase Price (Details) - USD ($)</t>
  </si>
  <si>
    <t>In-process research and development</t>
  </si>
  <si>
    <t>Net assets acquired</t>
  </si>
  <si>
    <t>Assembly Pharmaceuticals, Inc. Transaction - Additional Information (Details) - USD ($)</t>
  </si>
  <si>
    <t>1 Months Ended</t>
  </si>
  <si>
    <t>6 Months Ended</t>
  </si>
  <si>
    <t>Jun. 30, 2015</t>
  </si>
  <si>
    <t>Business Combination, Recognized Identifiable Assets Acquired, Goodwill, and Liabilities Assumed, Net</t>
  </si>
  <si>
    <t>Fair value of options assumed</t>
  </si>
  <si>
    <t>Noncash Or Part Noncash Acquisition Share Exchange Business Combination</t>
  </si>
  <si>
    <t>Goodwill, Period Increase (Decrease), Total</t>
  </si>
  <si>
    <t>Marketable Securities (Details)</t>
  </si>
  <si>
    <t>Sep. 30, 2015USD ($)</t>
  </si>
  <si>
    <t>Schedule of Available-for-sale Securities [Line Items]</t>
  </si>
  <si>
    <t>Amortized Cost</t>
  </si>
  <si>
    <t>Gross Unrealized Loss</t>
  </si>
  <si>
    <t>Fair Value</t>
  </si>
  <si>
    <t>Short-term Investments [Member]</t>
  </si>
  <si>
    <t>Short-term Investments [Member] | Corporate Bond Securities [Member]</t>
  </si>
  <si>
    <t>Long-term Investments [Member]</t>
  </si>
  <si>
    <t>Long-term Investments [Member] | US Government Agencies Debt Securities [Member]</t>
  </si>
  <si>
    <t>Long-term Investments [Member] | Corporate Bond Securities [Member]</t>
  </si>
  <si>
    <t>Marketable Securities (Details1)</t>
  </si>
  <si>
    <t>Available-for-sale Securities</t>
  </si>
  <si>
    <t>Fair Value, Inputs, Level 1 [Member]</t>
  </si>
  <si>
    <t>Fair Value, Inputs, Level 2 [Member]</t>
  </si>
  <si>
    <t>Fair Value, Inputs, Level 3 [Member]</t>
  </si>
  <si>
    <t>Marketable Securities - Additional Information (Details)</t>
  </si>
  <si>
    <t>Available For Sale Securities Maturity Term</t>
  </si>
  <si>
    <t>less than one year</t>
  </si>
  <si>
    <t>Other Long-term Investments [Member]</t>
  </si>
  <si>
    <t>1.1 to 2.0 years</t>
  </si>
  <si>
    <t>Goodwill and Intangible Assets - Additional Information (Details) - USD ($)</t>
  </si>
  <si>
    <t>Business Acquisition, Goodwill, Expected Tax Deductible Amount</t>
  </si>
  <si>
    <t>Business Acquisition, Intangible Expected Tax Deductible Amount</t>
  </si>
  <si>
    <t>Property, Plant and Equipment, Net (Details) - USD ($)</t>
  </si>
  <si>
    <t>Property, Plant and Equipment [Line Items]</t>
  </si>
  <si>
    <t>Property, Plant and Equipment, Gross</t>
  </si>
  <si>
    <t>Less: Accumulated depreciation and amortization</t>
  </si>
  <si>
    <t>Total property, plant and equipment</t>
  </si>
  <si>
    <t>Computer hardware and software [Member]</t>
  </si>
  <si>
    <t>Property, Plant and Equipment, Useful Life</t>
  </si>
  <si>
    <t>3 years</t>
  </si>
  <si>
    <t>Lab equipment [Member]</t>
  </si>
  <si>
    <t>Lab equipment [Member] | Maximum [Member]</t>
  </si>
  <si>
    <t>5 years</t>
  </si>
  <si>
    <t>Lab equipment [Member] | Minimum [Member]</t>
  </si>
  <si>
    <t>Office Equipment [Member]</t>
  </si>
  <si>
    <t>Office Equipment [Member] | Maximum [Member]</t>
  </si>
  <si>
    <t>Office Equipment [Member] | Minimum [Member]</t>
  </si>
  <si>
    <t>Property, Plant and Equipment, Net - Additional Information (Details) - USD ($)</t>
  </si>
  <si>
    <t>Depreciation</t>
  </si>
  <si>
    <t>Accrued Expenses (Details) - USD ($)</t>
  </si>
  <si>
    <t>Accrued expenses:</t>
  </si>
  <si>
    <t>Salaries, bonuses and employee benefits</t>
  </si>
  <si>
    <t>Severance accrued for former CEO</t>
  </si>
  <si>
    <t>Other</t>
  </si>
  <si>
    <t>Total accrued expenses</t>
  </si>
  <si>
    <t>Stockholders' Equity - Option Activity and Related Information (Details) - USD ($)</t>
  </si>
  <si>
    <t>Shares</t>
  </si>
  <si>
    <t>Option, Outstanding at beginning of period</t>
  </si>
  <si>
    <t>Option, Granted</t>
  </si>
  <si>
    <t>Option, Exercised</t>
  </si>
  <si>
    <t>Option, Forfeited</t>
  </si>
  <si>
    <t>Option, Outstanding at end of period</t>
  </si>
  <si>
    <t>Options vested and exercisable</t>
  </si>
  <si>
    <t>Weighted Average Exercise Price</t>
  </si>
  <si>
    <t>Option vested exercisable at end of period</t>
  </si>
  <si>
    <t>Aggregate Intrinsic Value</t>
  </si>
  <si>
    <t>Stockholders' Equity - Assumptions for Fair Value of Options Granted (Details) - $ / shares</t>
  </si>
  <si>
    <t>Maximum [Member]</t>
  </si>
  <si>
    <t>Share based Compensation Arrangement by Share based Payment Award, Fair Value Assumptions, Method Used [Line Items]</t>
  </si>
  <si>
    <t>Exercise price</t>
  </si>
  <si>
    <t>Expected stock price volatility</t>
  </si>
  <si>
    <t>95.55%</t>
  </si>
  <si>
    <t>105.00%</t>
  </si>
  <si>
    <t>Risk-free rate of interest</t>
  </si>
  <si>
    <t>2.08%</t>
  </si>
  <si>
    <t>2.57%</t>
  </si>
  <si>
    <t>Term (years)</t>
  </si>
  <si>
    <t>6 years 11 months 19 days</t>
  </si>
  <si>
    <t>10 years</t>
  </si>
  <si>
    <t>Minimum [Member]</t>
  </si>
  <si>
    <t>89.18%</t>
  </si>
  <si>
    <t>97.30%</t>
  </si>
  <si>
    <t>1.49%</t>
  </si>
  <si>
    <t>1.66%</t>
  </si>
  <si>
    <t>5 years 1 month 17 days</t>
  </si>
  <si>
    <t>4 years 10 months 24 days</t>
  </si>
  <si>
    <t>Stockholders' Equity - Estimated Future Stock-Based Compensation Expense Relating to Unvested Stock Options (Details)</t>
  </si>
  <si>
    <t>Stockholders Equity Note [Line Items]</t>
  </si>
  <si>
    <t>Three months ended 2015</t>
  </si>
  <si>
    <t>Stockholders' Equity (Stock-based compensation expenses) (Details) - USD ($)</t>
  </si>
  <si>
    <t>Share-based Compensation Arrangement by Share-based Payment Award, Compensation Cost [Line Items]</t>
  </si>
  <si>
    <t>Allocated Share-based Compensation Expense</t>
  </si>
  <si>
    <t>Research and Development [Member]</t>
  </si>
  <si>
    <t>General and Administrative [Member]</t>
  </si>
  <si>
    <t>Stockholders' Equity - summary of warrant activity (Details) - Warrant [Member]</t>
  </si>
  <si>
    <t>Sep. 30, 2015$ / sharesshares</t>
  </si>
  <si>
    <t>Warrants, at beginning of period</t>
  </si>
  <si>
    <t>Warrants, Expired</t>
  </si>
  <si>
    <t>Warrant, Exercised</t>
  </si>
  <si>
    <t>Warrants, at ending of period</t>
  </si>
  <si>
    <t>Warrants, at beginning of period | $ / shares</t>
  </si>
  <si>
    <t>Warrants, Expired | $ / shares</t>
  </si>
  <si>
    <t>Warrant, Exercised | $ / shares</t>
  </si>
  <si>
    <t>Warrants, at ending of period | $ / shares</t>
  </si>
  <si>
    <t>Stockholders' Equity - (Loss Per Common Share) (Details) - shares</t>
  </si>
  <si>
    <t>Antidilutive Securities Excluded from Computation of Earnings Per Share [Line Items]</t>
  </si>
  <si>
    <t>Antidilutive Securities Excluded from Computation of Earnings Per Share, Amount</t>
  </si>
  <si>
    <t>Warrants To Purchase Common Stock [Member]</t>
  </si>
  <si>
    <t>Options To Purchase Common Stock [Member]</t>
  </si>
  <si>
    <t>Stockholders' Equity - Additional Information (Details) - USD ($)</t>
  </si>
  <si>
    <t>Feb. 10, 2015</t>
  </si>
  <si>
    <t>Share Based Compensation Arrangement By Share Based Payment Award Options Outstanding Number</t>
  </si>
  <si>
    <t>Share-based Compensation Arrangement by Share-based Payment Award, Options, Outstanding, Weighted Average Remaining Contractual Term</t>
  </si>
  <si>
    <t>8 years 10 months 24 days</t>
  </si>
  <si>
    <t>Proceeds From Issuance Initial Public Offering</t>
  </si>
  <si>
    <t>Share-based Compensation Arrangement by Share-based Payment Award, Options, Exercises in Period</t>
  </si>
  <si>
    <t>Share-based Compensation Arrangement by Share-based Payment Award, Options, Expirations in Period</t>
  </si>
  <si>
    <t>2010 Plan</t>
  </si>
  <si>
    <t>Common Stock, Capital Shares Reserved for Future Issuance</t>
  </si>
  <si>
    <t>2014 Plan</t>
  </si>
  <si>
    <t>Stock Issued During Period, Value, New Issues</t>
  </si>
  <si>
    <t>Sale of Stock, Price Per Share</t>
  </si>
  <si>
    <t>1 year 7 months 6 days</t>
  </si>
  <si>
    <t>Underwritten Public Offering [Member] | Common Stock [Member]</t>
  </si>
  <si>
    <t>Underwriters [Member] | Common Stock [Member]</t>
  </si>
  <si>
    <t>Dr Ellison [Member]</t>
  </si>
  <si>
    <t>Share-based Compensation Arrangement by Share-based Payment Award, Options, Nonvested Options Forfeited, Number of Shares</t>
  </si>
  <si>
    <t>Accelerated Options</t>
  </si>
  <si>
    <t>Commitments - Additional Information (Details)</t>
  </si>
  <si>
    <t>Sep. 30, 2015USD ($)a</t>
  </si>
  <si>
    <t>Commitments and Contingencies Disclosure [Line Items]</t>
  </si>
  <si>
    <t>Operating Leases, Rent Expense</t>
  </si>
  <si>
    <t>Operating Leases, Rent Expense, Minimum Rentals</t>
  </si>
  <si>
    <t>Area of Land | a</t>
  </si>
  <si>
    <t>Operating Leases, Rent Expense, Sublease Rentals</t>
  </si>
  <si>
    <t>Operating Lease Expiration Month and Year</t>
  </si>
  <si>
    <t>2016-08</t>
  </si>
  <si>
    <t>Description for Area Of Land</t>
  </si>
  <si>
    <t>(subject to increase up to an aggregate of approximately 10,794 square feet)</t>
  </si>
  <si>
    <t>Carmel [Member]</t>
  </si>
  <si>
    <t>2021-06</t>
  </si>
  <si>
    <t>Maximum [Member] | Carmel [Member]</t>
  </si>
  <si>
    <t>Minimum [Member] | Carmel [Member]</t>
  </si>
  <si>
    <t>Chief Executive Officer And Chief Financial Officer [Member]</t>
  </si>
  <si>
    <t>Annual base Salary</t>
  </si>
  <si>
    <t>San Francisco [Member]</t>
  </si>
  <si>
    <t>2017-12</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426800</v>
      </c>
    </row>
    <row spans="1:3" r="11">
      <c t="s" s="4" r="A11">
        <v>17</v>
      </c>
      <c t="s" s="4" r="B11">
        <v>18</v>
      </c>
    </row>
    <row spans="1:3" r="12">
      <c t="s" s="4" r="A12">
        <v>19</v>
      </c>
      <c t="s" s="4" r="B12">
        <v>20</v>
      </c>
    </row>
    <row spans="1:3" r="13">
      <c t="s" s="4" r="A13">
        <v>21</v>
      </c>
      <c t="s" s="4" r="B13">
        <v>22</v>
      </c>
    </row>
    <row spans="1:3" r="14">
      <c t="s" s="4" r="A14">
        <v>23</v>
      </c>
      <c t="n" s="5" r="C14">
        <v>172256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57</v>
      </c>
      <c t="s" s="2" r="B1">
        <v>1</v>
      </c>
    </row>
    <row spans="1:2" r="2">
      <c t="s" s="2" r="B2">
        <v>2</v>
      </c>
    </row>
    <row spans="1:2" r="3">
      <c t="s" s="3" r="A3">
        <v>131</v>
      </c>
    </row>
    <row spans="1:2" r="4">
      <c t="s" s="4" r="A4">
        <v>158</v>
      </c>
      <c t="s" s="4" r="B4">
        <v>159</v>
      </c>
    </row>
    <row spans="1:2" r="5">
      <c t="s" s="4" r="A5">
        <v>160</v>
      </c>
      <c t="s" s="4" r="B5">
        <v>161</v>
      </c>
    </row>
    <row spans="1:2" r="6">
      <c t="s" s="4" r="A6">
        <v>162</v>
      </c>
      <c t="s" s="4" r="B6">
        <v>163</v>
      </c>
    </row>
    <row spans="1:2" r="7">
      <c t="s" s="4" r="A7">
        <v>136</v>
      </c>
      <c t="s" s="4" r="B7">
        <v>164</v>
      </c>
    </row>
    <row spans="1:2" r="8">
      <c t="s" s="4" r="A8">
        <v>165</v>
      </c>
      <c t="s" s="4" r="B8">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7</v>
      </c>
      <c t="s" s="2" r="B1">
        <v>1</v>
      </c>
    </row>
    <row spans="1:2" r="2">
      <c t="s" s="2" r="B2">
        <v>2</v>
      </c>
    </row>
    <row spans="1:2" r="3">
      <c t="s" s="3" r="A3">
        <v>168</v>
      </c>
    </row>
    <row spans="1:2" r="4">
      <c t="s" s="4" r="A4">
        <v>133</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170</v>
      </c>
      <c t="s" s="2" r="B1">
        <v>1</v>
      </c>
    </row>
    <row spans="1:2" r="2">
      <c t="s" s="2" r="B2">
        <v>2</v>
      </c>
    </row>
    <row spans="1:2" r="3">
      <c t="s" s="3" r="A3">
        <v>137</v>
      </c>
    </row>
    <row spans="1:2" r="4">
      <c t="s" s="4" r="A4">
        <v>171</v>
      </c>
      <c t="s" s="4" r="B4">
        <v>172</v>
      </c>
    </row>
    <row spans="1:2" r="5">
      <c t="s" s="4" r="A5">
        <v>173</v>
      </c>
      <c t="s" s="4" r="B5">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6401487</v>
      </c>
      <c t="n" s="7" r="C3">
        <v>29091113</v>
      </c>
    </row>
    <row spans="1:3" r="4">
      <c t="s" s="4" r="A4">
        <v>28</v>
      </c>
      <c t="n" s="5" r="B4">
        <v>29396382</v>
      </c>
      <c t="n" s="5" r="C4">
        <v>0</v>
      </c>
    </row>
    <row spans="1:3" r="5">
      <c t="s" s="4" r="A5">
        <v>29</v>
      </c>
      <c t="n" s="5" r="B5">
        <v>705295</v>
      </c>
      <c t="n" s="5" r="C5">
        <v>125284</v>
      </c>
    </row>
    <row spans="1:3" r="6">
      <c t="s" s="4" r="A6">
        <v>30</v>
      </c>
      <c t="n" s="5" r="B6">
        <v>66503164</v>
      </c>
      <c t="n" s="5" r="C6">
        <v>29216397</v>
      </c>
    </row>
    <row spans="1:3" r="7">
      <c t="s" s="3" r="A7">
        <v>31</v>
      </c>
    </row>
    <row spans="1:3" r="8">
      <c t="s" s="4" r="A8">
        <v>28</v>
      </c>
      <c t="n" s="5" r="B8">
        <v>31186107</v>
      </c>
      <c t="n" s="5" r="C8">
        <v>0</v>
      </c>
    </row>
    <row spans="1:3" r="9">
      <c t="s" s="4" r="A9">
        <v>32</v>
      </c>
      <c t="n" s="5" r="B9">
        <v>156483</v>
      </c>
      <c t="n" s="5" r="C9">
        <v>156441</v>
      </c>
    </row>
    <row spans="1:3" r="10">
      <c t="s" s="4" r="A10">
        <v>33</v>
      </c>
      <c t="n" s="5" r="B10">
        <v>170126</v>
      </c>
      <c t="n" s="5" r="C10">
        <v>115005</v>
      </c>
    </row>
    <row spans="1:3" r="11">
      <c t="s" s="4" r="A11">
        <v>34</v>
      </c>
      <c t="n" s="5" r="B11">
        <v>29000000</v>
      </c>
      <c t="n" s="5" r="C11">
        <v>29000000</v>
      </c>
    </row>
    <row spans="1:3" r="12">
      <c t="s" s="4" r="A12">
        <v>35</v>
      </c>
      <c t="n" s="5" r="B12">
        <v>12638136</v>
      </c>
      <c t="n" s="5" r="C12">
        <v>12737350</v>
      </c>
    </row>
    <row spans="1:3" r="13">
      <c t="s" s="4" r="A13">
        <v>36</v>
      </c>
      <c t="n" s="5" r="B13">
        <v>73150852</v>
      </c>
      <c t="n" s="5" r="C13">
        <v>42008796</v>
      </c>
    </row>
    <row spans="1:3" r="14">
      <c t="s" s="4" r="A14">
        <v>37</v>
      </c>
      <c t="n" s="5" r="B14">
        <v>139654016</v>
      </c>
      <c t="n" s="5" r="C14">
        <v>71225193</v>
      </c>
    </row>
    <row spans="1:3" r="15">
      <c t="s" s="3" r="A15">
        <v>38</v>
      </c>
    </row>
    <row spans="1:3" r="16">
      <c t="s" s="4" r="A16">
        <v>39</v>
      </c>
      <c t="n" s="5" r="B16">
        <v>1464339</v>
      </c>
      <c t="n" s="5" r="C16">
        <v>907601</v>
      </c>
    </row>
    <row spans="1:3" r="17">
      <c t="s" s="4" r="A17">
        <v>40</v>
      </c>
      <c t="n" s="5" r="B17">
        <v>1187230</v>
      </c>
      <c t="n" s="5" r="C17">
        <v>146420</v>
      </c>
    </row>
    <row spans="1:3" r="18">
      <c t="s" s="4" r="A18">
        <v>41</v>
      </c>
      <c t="n" s="5" r="B18">
        <v>2651569</v>
      </c>
      <c t="n" s="5" r="C18">
        <v>1054021</v>
      </c>
    </row>
    <row spans="1:3" r="19">
      <c t="s" s="3" r="A19">
        <v>42</v>
      </c>
    </row>
    <row spans="1:3" r="20">
      <c t="s" s="4" r="A20">
        <v>43</v>
      </c>
      <c t="n" s="5" r="B20">
        <v>11600000</v>
      </c>
      <c t="n" s="5" r="C20">
        <v>11600000</v>
      </c>
    </row>
    <row spans="1:3" r="21">
      <c t="s" s="4" r="A21">
        <v>44</v>
      </c>
      <c t="n" s="5" r="B21">
        <v>11600000</v>
      </c>
      <c t="n" s="5" r="C21">
        <v>11600000</v>
      </c>
    </row>
    <row spans="1:3" r="22">
      <c t="s" s="4" r="A22">
        <v>45</v>
      </c>
      <c t="n" s="7" r="B22">
        <v>14251569</v>
      </c>
      <c t="n" s="7" r="C22">
        <v>12654021</v>
      </c>
    </row>
    <row spans="1:3" r="23">
      <c t="s" s="4" r="A23">
        <v>46</v>
      </c>
      <c t="s" s="4" r="B23">
        <v>47</v>
      </c>
      <c t="s" s="4" r="C23">
        <v>47</v>
      </c>
    </row>
    <row spans="1:3" r="24">
      <c t="s" s="3" r="A24">
        <v>48</v>
      </c>
    </row>
    <row spans="1:3" r="25">
      <c t="s" s="4" r="A25">
        <v>49</v>
      </c>
      <c t="n" s="7" r="B25">
        <v>0</v>
      </c>
      <c t="n" s="7" r="C25">
        <v>0</v>
      </c>
    </row>
    <row spans="1:3" r="26">
      <c t="s" s="4" r="A26">
        <v>50</v>
      </c>
      <c t="n" s="5" r="B26">
        <v>17226</v>
      </c>
      <c t="n" s="5" r="C26">
        <v>10672</v>
      </c>
    </row>
    <row spans="1:3" r="27">
      <c t="s" s="4" r="A27">
        <v>51</v>
      </c>
      <c t="n" s="5" r="B27">
        <v>281990728</v>
      </c>
      <c t="n" s="5" r="C27">
        <v>194072572</v>
      </c>
    </row>
    <row spans="1:3" r="28">
      <c t="s" s="4" r="A28">
        <v>52</v>
      </c>
      <c t="n" s="5" r="B28">
        <v>-387878</v>
      </c>
      <c t="n" s="5" r="C28">
        <v>0</v>
      </c>
    </row>
    <row spans="1:3" r="29">
      <c t="s" s="4" r="A29">
        <v>53</v>
      </c>
      <c t="n" s="5" r="B29">
        <v>-156217629</v>
      </c>
      <c t="n" s="5" r="C29">
        <v>-135512072</v>
      </c>
    </row>
    <row spans="1:3" r="30">
      <c t="s" s="4" r="A30">
        <v>54</v>
      </c>
      <c t="n" s="5" r="B30">
        <v>125402447</v>
      </c>
      <c t="n" s="5" r="C30">
        <v>58571172</v>
      </c>
    </row>
    <row spans="1:3" r="31">
      <c t="s" s="4" r="A31">
        <v>55</v>
      </c>
      <c t="n" s="7" r="B31">
        <v>139654016</v>
      </c>
      <c t="n" s="7" r="C31">
        <v>712251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5</v>
      </c>
      <c t="s" s="2" r="B1">
        <v>1</v>
      </c>
    </row>
    <row spans="1:2" r="2">
      <c t="s" s="2" r="B2">
        <v>2</v>
      </c>
    </row>
    <row spans="1:2" r="3">
      <c t="s" s="3" r="A3">
        <v>143</v>
      </c>
    </row>
    <row spans="1:2" r="4">
      <c t="s" s="4" r="A4">
        <v>176</v>
      </c>
      <c t="s" s="4"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8</v>
      </c>
      <c t="s" s="2" r="B1">
        <v>1</v>
      </c>
    </row>
    <row spans="1:2" r="2">
      <c t="s" s="2" r="B2">
        <v>2</v>
      </c>
    </row>
    <row spans="1:2" r="3">
      <c t="s" s="3" r="A3">
        <v>146</v>
      </c>
    </row>
    <row spans="1:2" r="4">
      <c t="s" s="4" r="A4">
        <v>179</v>
      </c>
      <c t="s" s="4" r="B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4" r="A3">
        <v>182</v>
      </c>
      <c t="s" s="4" r="B3">
        <v>183</v>
      </c>
    </row>
    <row spans="1:2" r="4">
      <c t="s" s="4" r="A4">
        <v>184</v>
      </c>
      <c t="s" s="4" r="B4">
        <v>185</v>
      </c>
    </row>
    <row spans="1:2" r="5">
      <c t="s" s="4" r="A5">
        <v>186</v>
      </c>
      <c t="s" s="4" r="B5">
        <v>187</v>
      </c>
    </row>
    <row spans="1:2" r="6">
      <c t="s" s="4" r="A6">
        <v>188</v>
      </c>
      <c t="s" s="4" r="B6">
        <v>189</v>
      </c>
    </row>
    <row spans="1:2" r="7">
      <c t="s" s="4" r="A7">
        <v>190</v>
      </c>
      <c t="s" s="4" r="B7">
        <v>191</v>
      </c>
    </row>
    <row spans="1:2" r="8">
      <c t="s" s="4" r="A8">
        <v>192</v>
      </c>
    </row>
    <row spans="1:2" r="9">
      <c t="s" s="4" r="A9">
        <v>182</v>
      </c>
      <c t="s" s="4" r="B9">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8"/>
    <col customWidth="1" max="7" min="7" width="14"/>
  </cols>
  <sheetData>
    <row spans="1:7" r="1">
      <c t="s" s="1" r="A1">
        <v>194</v>
      </c>
      <c t="s" s="2" r="B1">
        <v>195</v>
      </c>
      <c t="s" s="2" r="C1">
        <v>196</v>
      </c>
      <c t="s" s="2" r="D1">
        <v>197</v>
      </c>
      <c t="s" s="2" r="E1">
        <v>198</v>
      </c>
      <c t="s" s="2" r="F1">
        <v>199</v>
      </c>
      <c t="s" s="2" r="G1">
        <v>2</v>
      </c>
    </row>
    <row spans="1:7" r="2">
      <c t="s" s="3" r="A2">
        <v>200</v>
      </c>
    </row>
    <row spans="1:7" r="3">
      <c t="s" s="4" r="A3">
        <v>201</v>
      </c>
      <c t="n" s="5" r="C3">
        <v>1959000</v>
      </c>
      <c t="n" s="5" r="D3">
        <v>88293</v>
      </c>
    </row>
    <row spans="1:7" r="4">
      <c t="s" s="4" r="A4">
        <v>202</v>
      </c>
      <c t="n" s="9" r="C4">
        <v>8.039999999999999</v>
      </c>
    </row>
    <row spans="1:7" r="5">
      <c t="s" s="4" r="A5">
        <v>203</v>
      </c>
      <c t="n" s="7" r="C5">
        <v>15</v>
      </c>
    </row>
    <row spans="1:7" r="6">
      <c t="s" s="4" r="A6">
        <v>204</v>
      </c>
      <c t="n" s="5" r="F6">
        <v>4008848</v>
      </c>
    </row>
    <row spans="1:7" r="7">
      <c t="s" s="4" r="A7">
        <v>205</v>
      </c>
      <c t="n" s="5" r="F7">
        <v>621651</v>
      </c>
      <c t="n" s="5" r="G7">
        <v>2023713</v>
      </c>
    </row>
    <row spans="1:7" r="8">
      <c t="s" s="4" r="A8">
        <v>114</v>
      </c>
    </row>
    <row spans="1:7" r="9">
      <c t="s" s="3" r="A9">
        <v>200</v>
      </c>
    </row>
    <row spans="1:7" r="10">
      <c t="s" s="4" r="A10">
        <v>201</v>
      </c>
      <c t="n" s="5" r="B10">
        <v>833333</v>
      </c>
      <c t="n" s="5" r="E10">
        <v>5555555</v>
      </c>
    </row>
    <row spans="1:7" r="11">
      <c t="s" s="4" r="A11">
        <v>202</v>
      </c>
      <c t="n" s="9" r="B11">
        <v>13.5</v>
      </c>
      <c t="n" s="9" r="E11">
        <v>13.5</v>
      </c>
    </row>
    <row spans="1:7" r="12">
      <c t="s" s="4" r="A12">
        <v>203</v>
      </c>
      <c t="n" s="10" r="B12">
        <v>10.6</v>
      </c>
      <c t="n" s="10" r="E12">
        <v>70.40000000000001</v>
      </c>
    </row>
    <row spans="1:7" r="13">
      <c t="s" s="4" r="A13">
        <v>204</v>
      </c>
      <c t="n" s="5" r="F13">
        <v>4008848</v>
      </c>
    </row>
    <row spans="1:7" r="14">
      <c t="s" s="4" r="A14">
        <v>205</v>
      </c>
      <c t="n" s="5" r="F14">
        <v>621651</v>
      </c>
    </row>
    <row spans="1:7" r="15">
      <c t="s" s="4" r="A15">
        <v>206</v>
      </c>
      <c t="s" s="4" r="F15">
        <v>20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08</v>
      </c>
      <c t="s" s="2" r="B1">
        <v>2</v>
      </c>
      <c t="s" s="2" r="C1">
        <v>25</v>
      </c>
      <c t="s" s="2" r="D1">
        <v>199</v>
      </c>
    </row>
    <row spans="1:4" r="2">
      <c t="s" s="4" r="A2">
        <v>27</v>
      </c>
      <c t="n" s="7" r="D2">
        <v>509363</v>
      </c>
    </row>
    <row spans="1:4" r="3">
      <c t="s" s="4" r="A3">
        <v>29</v>
      </c>
      <c t="n" s="5" r="D3">
        <v>23540</v>
      </c>
    </row>
    <row spans="1:4" r="4">
      <c t="s" s="4" r="A4">
        <v>32</v>
      </c>
      <c t="n" s="5" r="D4">
        <v>10350</v>
      </c>
    </row>
    <row spans="1:4" r="5">
      <c t="s" s="4" r="A5">
        <v>209</v>
      </c>
      <c t="n" s="5" r="D5">
        <v>29000000</v>
      </c>
    </row>
    <row spans="1:4" r="6">
      <c t="s" s="4" r="A6">
        <v>35</v>
      </c>
      <c t="n" s="5" r="D6">
        <v>12638136</v>
      </c>
    </row>
    <row spans="1:4" r="7">
      <c t="s" s="4" r="A7">
        <v>33</v>
      </c>
      <c t="n" s="7" r="B7">
        <v>170126</v>
      </c>
      <c t="n" s="7" r="C7">
        <v>115005</v>
      </c>
      <c t="n" s="5" r="D7">
        <v>16606</v>
      </c>
    </row>
    <row spans="1:4" r="8">
      <c t="s" s="4" r="A8">
        <v>37</v>
      </c>
      <c t="n" s="5" r="D8">
        <v>42197995</v>
      </c>
    </row>
    <row spans="1:4" r="9">
      <c t="s" s="4" r="A9">
        <v>40</v>
      </c>
      <c t="n" s="5" r="D9">
        <v>774899</v>
      </c>
    </row>
    <row spans="1:4" r="10">
      <c t="s" s="4" r="A10">
        <v>43</v>
      </c>
      <c t="n" s="5" r="D10">
        <v>11600000</v>
      </c>
    </row>
    <row spans="1:4" r="11">
      <c t="s" s="4" r="A11">
        <v>45</v>
      </c>
      <c t="n" s="5" r="D11">
        <v>12374899</v>
      </c>
    </row>
    <row spans="1:4" r="12">
      <c t="s" s="4" r="A12">
        <v>210</v>
      </c>
      <c t="n" s="7" r="D12">
        <v>2982309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s="1" r="A1">
        <v>211</v>
      </c>
      <c t="s" s="2" r="B1">
        <v>212</v>
      </c>
      <c t="s" s="2" r="C1">
        <v>213</v>
      </c>
      <c t="s" s="2" r="D1">
        <v>1</v>
      </c>
    </row>
    <row spans="1:5" r="2">
      <c t="s" s="2" r="B2">
        <v>199</v>
      </c>
      <c t="s" s="2" r="C2">
        <v>214</v>
      </c>
      <c t="s" s="2" r="D2">
        <v>2</v>
      </c>
      <c t="s" s="2" r="E2">
        <v>67</v>
      </c>
    </row>
    <row spans="1:5" r="3">
      <c t="s" s="4" r="A3">
        <v>204</v>
      </c>
      <c t="n" s="5" r="B3">
        <v>4008848</v>
      </c>
    </row>
    <row spans="1:5" r="4">
      <c t="s" s="4" r="A4">
        <v>205</v>
      </c>
      <c t="n" s="5" r="B4">
        <v>621651</v>
      </c>
      <c t="n" s="5" r="D4">
        <v>2023713</v>
      </c>
    </row>
    <row spans="1:5" r="5">
      <c t="s" s="4" r="A5">
        <v>215</v>
      </c>
      <c t="n" s="7" r="B5">
        <v>29823096</v>
      </c>
    </row>
    <row spans="1:5" r="6">
      <c t="s" s="4" r="A6">
        <v>216</v>
      </c>
      <c t="n" s="5" r="B6">
        <v>758948</v>
      </c>
      <c t="n" s="7" r="D6">
        <v>0</v>
      </c>
      <c t="n" s="7" r="E6">
        <v>758948</v>
      </c>
    </row>
    <row spans="1:5" r="7">
      <c t="s" s="4" r="A7">
        <v>217</v>
      </c>
      <c t="n" s="7" r="B7">
        <v>29064148</v>
      </c>
      <c t="s" s="4" r="D7">
        <v>47</v>
      </c>
      <c t="n" s="7" r="E7">
        <v>29064148</v>
      </c>
    </row>
    <row spans="1:5" r="8">
      <c t="s" s="4" r="A8">
        <v>218</v>
      </c>
      <c t="n" s="7" r="C8">
        <v>99000</v>
      </c>
      <c t="n" s="7" r="D8">
        <v>99214</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s="1" r="A1">
        <v>219</v>
      </c>
      <c t="s" s="2" r="B1">
        <v>220</v>
      </c>
    </row>
    <row spans="1:2" r="2">
      <c t="s" s="3" r="A2">
        <v>221</v>
      </c>
    </row>
    <row spans="1:2" r="3">
      <c t="s" s="4" r="A3">
        <v>222</v>
      </c>
      <c t="n" s="7" r="B3">
        <v>60970367</v>
      </c>
    </row>
    <row spans="1:2" r="4">
      <c t="s" s="4" r="A4">
        <v>223</v>
      </c>
      <c t="n" s="5" r="B4">
        <v>-387878</v>
      </c>
    </row>
    <row spans="1:2" r="5">
      <c t="s" s="4" r="A5">
        <v>224</v>
      </c>
      <c t="n" s="5" r="B5">
        <v>60582489</v>
      </c>
    </row>
    <row spans="1:2" r="6">
      <c t="s" s="4" r="A6">
        <v>225</v>
      </c>
    </row>
    <row spans="1:2" r="7">
      <c t="s" s="3" r="A7">
        <v>221</v>
      </c>
    </row>
    <row spans="1:2" r="8">
      <c t="s" s="4" r="A8">
        <v>222</v>
      </c>
      <c t="n" s="5" r="B8">
        <v>29582978</v>
      </c>
    </row>
    <row spans="1:2" r="9">
      <c t="s" s="4" r="A9">
        <v>223</v>
      </c>
      <c t="n" s="5" r="B9">
        <v>-186596</v>
      </c>
    </row>
    <row spans="1:2" r="10">
      <c t="s" s="4" r="A10">
        <v>224</v>
      </c>
      <c t="n" s="5" r="B10">
        <v>29396382</v>
      </c>
    </row>
    <row spans="1:2" r="11">
      <c t="s" s="4" r="A11">
        <v>226</v>
      </c>
    </row>
    <row spans="1:2" r="12">
      <c t="s" s="3" r="A12">
        <v>221</v>
      </c>
    </row>
    <row spans="1:2" r="13">
      <c t="s" s="4" r="A13">
        <v>222</v>
      </c>
      <c t="n" s="5" r="B13">
        <v>29582978</v>
      </c>
    </row>
    <row spans="1:2" r="14">
      <c t="s" s="4" r="A14">
        <v>223</v>
      </c>
      <c t="n" s="5" r="B14">
        <v>-186596</v>
      </c>
    </row>
    <row spans="1:2" r="15">
      <c t="s" s="4" r="A15">
        <v>224</v>
      </c>
      <c t="n" s="5" r="B15">
        <v>29396382</v>
      </c>
    </row>
    <row spans="1:2" r="16">
      <c t="s" s="4" r="A16">
        <v>227</v>
      </c>
    </row>
    <row spans="1:2" r="17">
      <c t="s" s="3" r="A17">
        <v>221</v>
      </c>
    </row>
    <row spans="1:2" r="18">
      <c t="s" s="4" r="A18">
        <v>222</v>
      </c>
      <c t="n" s="5" r="B18">
        <v>31387389</v>
      </c>
    </row>
    <row spans="1:2" r="19">
      <c t="s" s="4" r="A19">
        <v>223</v>
      </c>
      <c t="n" s="5" r="B19">
        <v>-201282</v>
      </c>
    </row>
    <row spans="1:2" r="20">
      <c t="s" s="4" r="A20">
        <v>224</v>
      </c>
      <c t="n" s="5" r="B20">
        <v>31186107</v>
      </c>
    </row>
    <row spans="1:2" r="21">
      <c t="s" s="4" r="A21">
        <v>228</v>
      </c>
    </row>
    <row spans="1:2" r="22">
      <c t="s" s="3" r="A22">
        <v>221</v>
      </c>
    </row>
    <row spans="1:2" r="23">
      <c t="s" s="4" r="A23">
        <v>222</v>
      </c>
      <c t="n" s="5" r="B23">
        <v>1225000</v>
      </c>
    </row>
    <row spans="1:2" r="24">
      <c t="s" s="4" r="A24">
        <v>223</v>
      </c>
      <c t="n" s="5" r="B24">
        <v>0</v>
      </c>
    </row>
    <row spans="1:2" r="25">
      <c t="s" s="4" r="A25">
        <v>224</v>
      </c>
      <c t="n" s="5" r="B25">
        <v>1225000</v>
      </c>
    </row>
    <row spans="1:2" r="26">
      <c t="s" s="4" r="A26">
        <v>229</v>
      </c>
    </row>
    <row spans="1:2" r="27">
      <c t="s" s="3" r="A27">
        <v>221</v>
      </c>
    </row>
    <row spans="1:2" r="28">
      <c t="s" s="4" r="A28">
        <v>222</v>
      </c>
      <c t="n" s="5" r="B28">
        <v>30162389</v>
      </c>
    </row>
    <row spans="1:2" r="29">
      <c t="s" s="4" r="A29">
        <v>223</v>
      </c>
      <c t="n" s="5" r="B29">
        <v>-201282</v>
      </c>
    </row>
    <row spans="1:2" r="30">
      <c t="s" s="4" r="A30">
        <v>224</v>
      </c>
      <c t="n" s="7" r="B30">
        <v>2996110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21"/>
  </cols>
  <sheetData>
    <row spans="1:2" r="1">
      <c t="s" s="1" r="A1">
        <v>230</v>
      </c>
      <c t="s" s="2" r="B1">
        <v>220</v>
      </c>
    </row>
    <row spans="1:2" r="2">
      <c t="s" s="3" r="A2">
        <v>221</v>
      </c>
    </row>
    <row spans="1:2" r="3">
      <c t="s" s="4" r="A3">
        <v>231</v>
      </c>
      <c t="n" s="7" r="B3">
        <v>60582489</v>
      </c>
    </row>
    <row spans="1:2" r="4">
      <c t="s" s="4" r="A4">
        <v>232</v>
      </c>
    </row>
    <row spans="1:2" r="5">
      <c t="s" s="3" r="A5">
        <v>221</v>
      </c>
    </row>
    <row spans="1:2" r="6">
      <c t="s" s="4" r="A6">
        <v>231</v>
      </c>
      <c t="n" s="5" r="B6">
        <v>0</v>
      </c>
    </row>
    <row spans="1:2" r="7">
      <c t="s" s="4" r="A7">
        <v>233</v>
      </c>
    </row>
    <row spans="1:2" r="8">
      <c t="s" s="3" r="A8">
        <v>221</v>
      </c>
    </row>
    <row spans="1:2" r="9">
      <c t="s" s="4" r="A9">
        <v>231</v>
      </c>
      <c t="n" s="5" r="B9">
        <v>60582489</v>
      </c>
    </row>
    <row spans="1:2" r="10">
      <c t="s" s="4" r="A10">
        <v>234</v>
      </c>
    </row>
    <row spans="1:2" r="11">
      <c t="s" s="3" r="A11">
        <v>221</v>
      </c>
    </row>
    <row spans="1:2" r="12">
      <c t="s" s="4" r="A12">
        <v>231</v>
      </c>
      <c t="n" s="7" r="B12">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19"/>
  </cols>
  <sheetData>
    <row spans="1:2" r="1">
      <c t="s" s="1" r="A1">
        <v>235</v>
      </c>
      <c t="s" s="2" r="B1">
        <v>1</v>
      </c>
    </row>
    <row spans="1:2" r="2">
      <c t="s" s="2" r="B2">
        <v>2</v>
      </c>
    </row>
    <row spans="1:2" r="3">
      <c t="s" s="4" r="A3">
        <v>225</v>
      </c>
    </row>
    <row spans="1:2" r="4">
      <c t="s" s="4" r="A4">
        <v>236</v>
      </c>
      <c t="s" s="4" r="B4">
        <v>237</v>
      </c>
    </row>
    <row spans="1:2" r="5">
      <c t="s" s="4" r="A5">
        <v>238</v>
      </c>
    </row>
    <row spans="1:2" r="6">
      <c t="s" s="4" r="A6">
        <v>236</v>
      </c>
      <c t="s" s="4" r="B6">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t="s" s="1" r="A1">
        <v>240</v>
      </c>
      <c t="s" s="2" r="B1">
        <v>213</v>
      </c>
      <c t="s" s="2" r="C1">
        <v>1</v>
      </c>
    </row>
    <row spans="1:3" r="2">
      <c t="s" s="2" r="B2">
        <v>214</v>
      </c>
      <c t="s" s="2" r="C2">
        <v>2</v>
      </c>
    </row>
    <row spans="1:3" r="3">
      <c t="s" s="4" r="A3">
        <v>241</v>
      </c>
      <c t="n" s="7" r="C3">
        <v>0</v>
      </c>
    </row>
    <row spans="1:3" r="4">
      <c t="s" s="4" r="A4">
        <v>242</v>
      </c>
      <c t="n" s="5" r="C4">
        <v>0</v>
      </c>
    </row>
    <row spans="1:3" r="5">
      <c t="s" s="4" r="A5">
        <v>218</v>
      </c>
      <c t="n" s="7" r="B5">
        <v>99000</v>
      </c>
      <c t="n" s="7" r="C5">
        <v>99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6</v>
      </c>
      <c t="s" s="2" r="B1">
        <v>2</v>
      </c>
      <c t="s" s="2" r="C1">
        <v>25</v>
      </c>
    </row>
    <row spans="1:3" r="2">
      <c t="s" s="4" r="A2">
        <v>57</v>
      </c>
      <c t="n" s="8" r="B2">
        <v>0.001</v>
      </c>
      <c t="n" s="8" r="C2">
        <v>0.001</v>
      </c>
    </row>
    <row spans="1:3" r="3">
      <c t="s" s="4" r="A3">
        <v>58</v>
      </c>
      <c t="n" s="5" r="B3">
        <v>5000000</v>
      </c>
      <c t="n" s="5" r="C3">
        <v>5000000</v>
      </c>
    </row>
    <row spans="1:3" r="4">
      <c t="s" s="4" r="A4">
        <v>59</v>
      </c>
      <c t="n" s="5" r="B4">
        <v>0</v>
      </c>
      <c t="n" s="5" r="C4">
        <v>0</v>
      </c>
    </row>
    <row spans="1:3" r="5">
      <c t="s" s="4" r="A5">
        <v>60</v>
      </c>
      <c t="n" s="5" r="B5">
        <v>0</v>
      </c>
      <c t="n" s="5" r="C5">
        <v>0</v>
      </c>
    </row>
    <row spans="1:3" r="6">
      <c t="s" s="4" r="A6">
        <v>61</v>
      </c>
      <c t="n" s="8" r="B6">
        <v>0.001</v>
      </c>
      <c t="n" s="8" r="C6">
        <v>0.001</v>
      </c>
    </row>
    <row spans="1:3" r="7">
      <c t="s" s="4" r="A7">
        <v>62</v>
      </c>
      <c t="n" s="5" r="B7">
        <v>50000000</v>
      </c>
      <c t="n" s="5" r="C7">
        <v>50000000</v>
      </c>
    </row>
    <row spans="1:3" r="8">
      <c t="s" s="4" r="A8">
        <v>63</v>
      </c>
      <c t="n" s="5" r="B8">
        <v>17225662</v>
      </c>
      <c t="n" s="5" r="C8">
        <v>10672059</v>
      </c>
    </row>
    <row spans="1:3" r="9">
      <c t="s" s="4" r="A9">
        <v>64</v>
      </c>
      <c t="n" s="5" r="B9">
        <v>17225662</v>
      </c>
      <c t="n" s="5" r="C9">
        <v>106720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243</v>
      </c>
      <c t="s" s="2" r="B1">
        <v>1</v>
      </c>
    </row>
    <row spans="1:3" r="2">
      <c t="s" s="2" r="B2">
        <v>2</v>
      </c>
      <c t="s" s="2" r="C2">
        <v>25</v>
      </c>
    </row>
    <row spans="1:3" r="3">
      <c t="s" s="3" r="A3">
        <v>244</v>
      </c>
    </row>
    <row spans="1:3" r="4">
      <c t="s" s="4" r="A4">
        <v>245</v>
      </c>
      <c t="n" s="7" r="B4">
        <v>254673</v>
      </c>
      <c t="n" s="7" r="C4">
        <v>206682</v>
      </c>
    </row>
    <row spans="1:3" r="5">
      <c t="s" s="4" r="A5">
        <v>246</v>
      </c>
      <c t="n" s="5" r="B5">
        <v>-98190</v>
      </c>
      <c t="n" s="5" r="C5">
        <v>-50241</v>
      </c>
    </row>
    <row spans="1:3" r="6">
      <c t="s" s="4" r="A6">
        <v>247</v>
      </c>
      <c t="n" s="5" r="B6">
        <v>156483</v>
      </c>
      <c t="n" s="5" r="C6">
        <v>156441</v>
      </c>
    </row>
    <row spans="1:3" r="7">
      <c t="s" s="4" r="A7">
        <v>248</v>
      </c>
    </row>
    <row spans="1:3" r="8">
      <c t="s" s="3" r="A8">
        <v>244</v>
      </c>
    </row>
    <row spans="1:3" r="9">
      <c t="s" s="4" r="A9">
        <v>245</v>
      </c>
      <c t="n" s="7" r="B9">
        <v>86792</v>
      </c>
      <c t="n" s="5" r="C9">
        <v>75196</v>
      </c>
    </row>
    <row spans="1:3" r="10">
      <c t="s" s="4" r="A10">
        <v>249</v>
      </c>
      <c t="s" s="4" r="B10">
        <v>250</v>
      </c>
    </row>
    <row spans="1:3" r="11">
      <c t="s" s="4" r="A11">
        <v>251</v>
      </c>
    </row>
    <row spans="1:3" r="12">
      <c t="s" s="3" r="A12">
        <v>244</v>
      </c>
    </row>
    <row spans="1:3" r="13">
      <c t="s" s="4" r="A13">
        <v>245</v>
      </c>
      <c t="n" s="7" r="B13">
        <v>166772</v>
      </c>
      <c t="n" s="5" r="C13">
        <v>130377</v>
      </c>
    </row>
    <row spans="1:3" r="14">
      <c t="s" s="4" r="A14">
        <v>252</v>
      </c>
    </row>
    <row spans="1:3" r="15">
      <c t="s" s="3" r="A15">
        <v>244</v>
      </c>
    </row>
    <row spans="1:3" r="16">
      <c t="s" s="4" r="A16">
        <v>249</v>
      </c>
      <c t="s" s="4" r="B16">
        <v>253</v>
      </c>
    </row>
    <row spans="1:3" r="17">
      <c t="s" s="4" r="A17">
        <v>254</v>
      </c>
    </row>
    <row spans="1:3" r="18">
      <c t="s" s="3" r="A18">
        <v>244</v>
      </c>
    </row>
    <row spans="1:3" r="19">
      <c t="s" s="4" r="A19">
        <v>249</v>
      </c>
      <c t="s" s="4" r="B19">
        <v>250</v>
      </c>
    </row>
    <row spans="1:3" r="20">
      <c t="s" s="4" r="A20">
        <v>255</v>
      </c>
    </row>
    <row spans="1:3" r="21">
      <c t="s" s="3" r="A21">
        <v>244</v>
      </c>
    </row>
    <row spans="1:3" r="22">
      <c t="s" s="4" r="A22">
        <v>245</v>
      </c>
      <c t="n" s="7" r="B22">
        <v>1109</v>
      </c>
      <c t="n" s="7" r="C22">
        <v>1109</v>
      </c>
    </row>
    <row spans="1:3" r="23">
      <c t="s" s="4" r="A23">
        <v>256</v>
      </c>
    </row>
    <row spans="1:3" r="24">
      <c t="s" s="3" r="A24">
        <v>244</v>
      </c>
    </row>
    <row spans="1:3" r="25">
      <c t="s" s="4" r="A25">
        <v>249</v>
      </c>
      <c t="s" s="4" r="B25">
        <v>253</v>
      </c>
    </row>
    <row spans="1:3" r="26">
      <c t="s" s="4" r="A26">
        <v>257</v>
      </c>
    </row>
    <row spans="1:3" r="27">
      <c t="s" s="3" r="A27">
        <v>244</v>
      </c>
    </row>
    <row spans="1:3" r="28">
      <c t="s" s="4" r="A28">
        <v>249</v>
      </c>
      <c t="s" s="4" r="B28">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8</v>
      </c>
      <c t="s" s="2" r="B1">
        <v>66</v>
      </c>
      <c t="s" s="2" r="D1">
        <v>1</v>
      </c>
    </row>
    <row spans="1:5" r="2">
      <c t="s" s="2" r="B2">
        <v>2</v>
      </c>
      <c t="s" s="2" r="C2">
        <v>67</v>
      </c>
      <c t="s" s="2" r="D2">
        <v>2</v>
      </c>
      <c t="s" s="2" r="E2">
        <v>67</v>
      </c>
    </row>
    <row spans="1:5" r="3">
      <c t="s" s="3" r="A3">
        <v>244</v>
      </c>
    </row>
    <row spans="1:5" r="4">
      <c t="s" s="4" r="A4">
        <v>259</v>
      </c>
      <c t="n" s="7" r="B4">
        <v>17552</v>
      </c>
      <c t="n" s="7" r="C4">
        <v>1602</v>
      </c>
      <c t="n" s="7" r="D4">
        <v>47949</v>
      </c>
      <c t="n" s="7" r="E4">
        <v>389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260</v>
      </c>
      <c t="s" s="2" r="B1">
        <v>2</v>
      </c>
      <c t="s" s="2" r="C1">
        <v>25</v>
      </c>
    </row>
    <row spans="1:3" r="2">
      <c t="s" s="3" r="A2">
        <v>261</v>
      </c>
    </row>
    <row spans="1:3" r="3">
      <c t="s" s="4" r="A3">
        <v>262</v>
      </c>
      <c t="n" s="7" r="B3">
        <v>886211</v>
      </c>
      <c t="n" s="7" r="C3">
        <v>0</v>
      </c>
    </row>
    <row spans="1:3" r="4">
      <c t="s" s="4" r="A4">
        <v>263</v>
      </c>
      <c t="n" s="5" r="B4">
        <v>234908</v>
      </c>
      <c t="n" s="5" r="C4">
        <v>0</v>
      </c>
    </row>
    <row spans="1:3" r="5">
      <c t="s" s="4" r="A5">
        <v>264</v>
      </c>
      <c t="n" s="5" r="B5">
        <v>66111</v>
      </c>
      <c t="n" s="5" r="C5">
        <v>146420</v>
      </c>
    </row>
    <row spans="1:3" r="6">
      <c t="s" s="4" r="A6">
        <v>265</v>
      </c>
      <c t="n" s="7" r="B6">
        <v>1187230</v>
      </c>
      <c t="n" s="7" r="C6">
        <v>1464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6</v>
      </c>
      <c t="s" s="2" r="B1">
        <v>1</v>
      </c>
    </row>
    <row spans="1:3" r="2">
      <c t="s" s="2" r="B2">
        <v>2</v>
      </c>
      <c t="s" s="2" r="C2">
        <v>199</v>
      </c>
    </row>
    <row spans="1:3" r="3">
      <c t="s" s="3" r="A3">
        <v>267</v>
      </c>
    </row>
    <row spans="1:3" r="4">
      <c t="s" s="4" r="A4">
        <v>268</v>
      </c>
      <c t="n" s="5" r="B4">
        <v>3237851</v>
      </c>
    </row>
    <row spans="1:3" r="5">
      <c t="s" s="4" r="A5">
        <v>269</v>
      </c>
      <c t="n" s="5" r="B5">
        <v>377500</v>
      </c>
    </row>
    <row spans="1:3" r="6">
      <c t="s" s="4" r="A6">
        <v>270</v>
      </c>
      <c t="n" s="5" r="B6">
        <v>-76422</v>
      </c>
    </row>
    <row spans="1:3" r="7">
      <c t="s" s="4" r="A7">
        <v>271</v>
      </c>
      <c t="n" s="5" r="B7">
        <v>-293945</v>
      </c>
    </row>
    <row spans="1:3" r="8">
      <c t="s" s="4" r="A8">
        <v>272</v>
      </c>
      <c t="n" s="5" r="B8">
        <v>3244984</v>
      </c>
    </row>
    <row spans="1:3" r="9">
      <c t="s" s="4" r="A9">
        <v>273</v>
      </c>
      <c t="n" s="5" r="B9">
        <v>2023713</v>
      </c>
      <c t="n" s="5" r="C9">
        <v>621651</v>
      </c>
    </row>
    <row spans="1:3" r="10">
      <c t="s" s="3" r="A10">
        <v>274</v>
      </c>
    </row>
    <row spans="1:3" r="11">
      <c t="s" s="4" r="A11">
        <v>268</v>
      </c>
      <c t="n" s="9" r="B11">
        <v>6.26</v>
      </c>
    </row>
    <row spans="1:3" r="12">
      <c t="s" s="4" r="A12">
        <v>269</v>
      </c>
      <c t="n" s="11" r="B12">
        <v>14.69</v>
      </c>
    </row>
    <row spans="1:3" r="13">
      <c t="s" s="4" r="A13">
        <v>270</v>
      </c>
      <c t="n" s="11" r="B13">
        <v>7.25</v>
      </c>
    </row>
    <row spans="1:3" r="14">
      <c t="s" s="4" r="A14">
        <v>271</v>
      </c>
      <c t="n" s="11" r="B14">
        <v>7.26</v>
      </c>
    </row>
    <row spans="1:3" r="15">
      <c t="s" s="4" r="A15">
        <v>272</v>
      </c>
      <c t="n" s="11" r="B15">
        <v>7.13</v>
      </c>
    </row>
    <row spans="1:3" r="16">
      <c t="s" s="4" r="A16">
        <v>275</v>
      </c>
      <c t="n" s="9" r="B16">
        <v>6.32</v>
      </c>
    </row>
    <row spans="1:3" r="17">
      <c t="s" s="3" r="A17">
        <v>276</v>
      </c>
    </row>
    <row spans="1:3" r="18">
      <c t="s" s="4" r="A18">
        <v>268</v>
      </c>
      <c t="n" s="7" r="B18">
        <v>5187924</v>
      </c>
    </row>
    <row spans="1:3" r="19">
      <c t="s" s="4" r="A19">
        <v>269</v>
      </c>
      <c t="n" s="5" r="B19">
        <v>0</v>
      </c>
    </row>
    <row spans="1:3" r="20">
      <c t="s" s="4" r="A20">
        <v>270</v>
      </c>
      <c t="n" s="5" r="B20">
        <v>91942</v>
      </c>
    </row>
    <row spans="1:3" r="21">
      <c t="s" s="4" r="A21">
        <v>271</v>
      </c>
      <c t="n" s="5" r="B21">
        <v>0</v>
      </c>
    </row>
    <row spans="1:3" r="22">
      <c t="s" s="4" r="A22">
        <v>272</v>
      </c>
      <c t="n" s="5" r="B22">
        <v>9824224</v>
      </c>
    </row>
    <row spans="1:3" r="23">
      <c t="s" s="4" r="A23">
        <v>275</v>
      </c>
      <c t="n" s="7" r="B23">
        <v>6638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277</v>
      </c>
      <c t="s" s="2" r="B1">
        <v>1</v>
      </c>
    </row>
    <row spans="1:3" r="2">
      <c t="s" s="2" r="B2">
        <v>2</v>
      </c>
      <c t="s" s="2" r="C2">
        <v>67</v>
      </c>
    </row>
    <row spans="1:3" r="3">
      <c t="s" s="4" r="A3">
        <v>278</v>
      </c>
    </row>
    <row spans="1:3" r="4">
      <c t="s" s="3" r="A4">
        <v>279</v>
      </c>
    </row>
    <row spans="1:3" r="5">
      <c t="s" s="4" r="A5">
        <v>280</v>
      </c>
      <c t="n" s="9" r="B5">
        <v>16.55</v>
      </c>
      <c t="n" s="9" r="C5">
        <v>15.75</v>
      </c>
    </row>
    <row spans="1:3" r="6">
      <c t="s" s="4" r="A6">
        <v>281</v>
      </c>
      <c t="s" s="4" r="B6">
        <v>282</v>
      </c>
      <c t="s" s="4" r="C6">
        <v>283</v>
      </c>
    </row>
    <row spans="1:3" r="7">
      <c t="s" s="4" r="A7">
        <v>284</v>
      </c>
      <c t="s" s="4" r="B7">
        <v>285</v>
      </c>
      <c t="s" s="4" r="C7">
        <v>286</v>
      </c>
    </row>
    <row spans="1:3" r="8">
      <c t="s" s="4" r="A8">
        <v>287</v>
      </c>
      <c t="s" s="4" r="B8">
        <v>288</v>
      </c>
      <c t="s" s="4" r="C8">
        <v>289</v>
      </c>
    </row>
    <row spans="1:3" r="9">
      <c t="s" s="4" r="A9">
        <v>290</v>
      </c>
    </row>
    <row spans="1:3" r="10">
      <c t="s" s="3" r="A10">
        <v>279</v>
      </c>
    </row>
    <row spans="1:3" r="11">
      <c t="s" s="4" r="A11">
        <v>280</v>
      </c>
      <c t="n" s="9" r="B11">
        <v>9.42</v>
      </c>
      <c t="n" s="9" r="C11">
        <v>2.22</v>
      </c>
    </row>
    <row spans="1:3" r="12">
      <c t="s" s="4" r="A12">
        <v>281</v>
      </c>
      <c t="s" s="4" r="B12">
        <v>291</v>
      </c>
      <c t="s" s="4" r="C12">
        <v>292</v>
      </c>
    </row>
    <row spans="1:3" r="13">
      <c t="s" s="4" r="A13">
        <v>284</v>
      </c>
      <c t="s" s="4" r="B13">
        <v>293</v>
      </c>
      <c t="s" s="4" r="C13">
        <v>294</v>
      </c>
    </row>
    <row spans="1:3" r="14">
      <c t="s" s="4" r="A14">
        <v>287</v>
      </c>
      <c t="s" s="4" r="B14">
        <v>295</v>
      </c>
      <c t="s" s="4" r="C14">
        <v>2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97</v>
      </c>
      <c t="s" s="2" r="B1">
        <v>220</v>
      </c>
    </row>
    <row spans="1:2" r="2">
      <c t="s" s="3" r="A2">
        <v>298</v>
      </c>
    </row>
    <row spans="1:2" r="3">
      <c t="s" s="4" r="A3">
        <v>299</v>
      </c>
      <c t="n" s="7" r="B3">
        <v>1295040</v>
      </c>
    </row>
    <row spans="1:2" r="4">
      <c t="n" s="5" r="A4">
        <v>2016</v>
      </c>
      <c t="n" s="5" r="B4">
        <v>2767874</v>
      </c>
    </row>
    <row spans="1:2" r="5">
      <c t="n" s="5" r="A5">
        <v>2017</v>
      </c>
      <c t="n" s="5" r="B5">
        <v>695674</v>
      </c>
    </row>
    <row spans="1:2" r="6">
      <c t="n" s="5" r="A6">
        <v>2018</v>
      </c>
      <c t="n" s="5" r="B6">
        <v>231236</v>
      </c>
    </row>
    <row spans="1:2" r="7">
      <c t="n" s="5" r="A7">
        <v>2019</v>
      </c>
      <c t="n" s="5" r="B7">
        <v>46968</v>
      </c>
    </row>
    <row spans="1:2" r="8">
      <c t="s" s="4" r="A8">
        <v>113</v>
      </c>
      <c t="n" s="7" r="B8">
        <v>50367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0</v>
      </c>
      <c t="s" s="2" r="B1">
        <v>66</v>
      </c>
      <c t="s" s="2" r="D1">
        <v>1</v>
      </c>
    </row>
    <row spans="1:5" r="2">
      <c t="s" s="2" r="B2">
        <v>2</v>
      </c>
      <c t="s" s="2" r="C2">
        <v>67</v>
      </c>
      <c t="s" s="2" r="D2">
        <v>2</v>
      </c>
      <c t="s" s="2" r="E2">
        <v>67</v>
      </c>
    </row>
    <row spans="1:5" r="3">
      <c t="s" s="3" r="A3">
        <v>301</v>
      </c>
    </row>
    <row spans="1:5" r="4">
      <c t="s" s="4" r="A4">
        <v>302</v>
      </c>
      <c t="n" s="7" r="B4">
        <v>1149429</v>
      </c>
      <c t="n" s="7" r="C4">
        <v>7434521</v>
      </c>
      <c t="n" s="7" r="D4">
        <v>6355453</v>
      </c>
      <c t="n" s="7" r="E4">
        <v>8002033</v>
      </c>
    </row>
    <row spans="1:5" r="5">
      <c t="s" s="4" r="A5">
        <v>303</v>
      </c>
    </row>
    <row spans="1:5" r="6">
      <c t="s" s="3" r="A6">
        <v>301</v>
      </c>
    </row>
    <row spans="1:5" r="7">
      <c t="s" s="4" r="A7">
        <v>302</v>
      </c>
      <c t="n" s="5" r="B7">
        <v>148963</v>
      </c>
      <c t="n" s="5" r="C7">
        <v>1926473</v>
      </c>
      <c t="n" s="5" r="D7">
        <v>2624265</v>
      </c>
      <c t="n" s="5" r="E7">
        <v>2000449</v>
      </c>
    </row>
    <row spans="1:5" r="8">
      <c t="s" s="4" r="A8">
        <v>304</v>
      </c>
    </row>
    <row spans="1:5" r="9">
      <c t="s" s="3" r="A9">
        <v>301</v>
      </c>
    </row>
    <row spans="1:5" r="10">
      <c t="s" s="4" r="A10">
        <v>302</v>
      </c>
      <c t="n" s="7" r="B10">
        <v>1000466</v>
      </c>
      <c t="n" s="7" r="C10">
        <v>5508048</v>
      </c>
      <c t="n" s="7" r="D10">
        <v>3731188</v>
      </c>
      <c t="n" s="7" r="E10">
        <v>600158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305</v>
      </c>
      <c t="s" s="2" r="B1">
        <v>1</v>
      </c>
    </row>
    <row spans="1:2" r="2">
      <c t="s" s="2" r="B2">
        <v>306</v>
      </c>
    </row>
    <row spans="1:2" r="3">
      <c t="s" s="3" r="A3">
        <v>267</v>
      </c>
    </row>
    <row spans="1:2" r="4">
      <c t="s" s="4" r="A4">
        <v>307</v>
      </c>
      <c t="n" s="5" r="B4">
        <v>270761</v>
      </c>
    </row>
    <row spans="1:2" r="5">
      <c t="s" s="4" r="A5">
        <v>308</v>
      </c>
      <c t="n" s="5" r="B5">
        <v>-94147</v>
      </c>
    </row>
    <row spans="1:2" r="6">
      <c t="s" s="4" r="A6">
        <v>309</v>
      </c>
      <c t="n" s="5" r="B6">
        <v>-120265</v>
      </c>
    </row>
    <row spans="1:2" r="7">
      <c t="s" s="4" r="A7">
        <v>310</v>
      </c>
      <c t="n" s="5" r="B7">
        <v>56349</v>
      </c>
    </row>
    <row spans="1:2" r="8">
      <c t="s" s="3" r="A8">
        <v>274</v>
      </c>
    </row>
    <row spans="1:2" r="9">
      <c t="s" s="4" r="A9">
        <v>311</v>
      </c>
      <c t="n" s="9" r="B9">
        <v>24.34</v>
      </c>
    </row>
    <row spans="1:2" r="10">
      <c t="s" s="4" r="A10">
        <v>312</v>
      </c>
      <c t="n" s="5" r="B10">
        <v>0</v>
      </c>
    </row>
    <row spans="1:2" r="11">
      <c t="s" s="4" r="A11">
        <v>313</v>
      </c>
      <c t="n" s="5" r="B11">
        <v>0</v>
      </c>
    </row>
    <row spans="1:2" r="12">
      <c t="s" s="4" r="A12">
        <v>314</v>
      </c>
      <c t="n" s="9" r="B12">
        <v>35.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5</v>
      </c>
      <c t="s" s="2" r="B1">
        <v>1</v>
      </c>
    </row>
    <row spans="1:3" r="2">
      <c t="s" s="2" r="B2">
        <v>2</v>
      </c>
      <c t="s" s="2" r="C2">
        <v>67</v>
      </c>
    </row>
    <row spans="1:3" r="3">
      <c t="s" s="3" r="A3">
        <v>316</v>
      </c>
    </row>
    <row spans="1:3" r="4">
      <c t="s" s="4" r="A4">
        <v>317</v>
      </c>
      <c t="n" s="5" r="B4">
        <v>3301333</v>
      </c>
      <c t="n" s="5" r="C4">
        <v>3471152</v>
      </c>
    </row>
    <row spans="1:3" r="5">
      <c t="s" s="4" r="A5">
        <v>318</v>
      </c>
    </row>
    <row spans="1:3" r="6">
      <c t="s" s="3" r="A6">
        <v>316</v>
      </c>
    </row>
    <row spans="1:3" r="7">
      <c t="s" s="4" r="A7">
        <v>317</v>
      </c>
      <c t="n" s="5" r="B7">
        <v>56349</v>
      </c>
      <c t="n" s="5" r="C7">
        <v>271501</v>
      </c>
    </row>
    <row spans="1:3" r="8">
      <c t="s" s="4" r="A8">
        <v>319</v>
      </c>
    </row>
    <row spans="1:3" r="9">
      <c t="s" s="3" r="A9">
        <v>316</v>
      </c>
    </row>
    <row spans="1:3" r="10">
      <c t="s" s="4" r="A10">
        <v>317</v>
      </c>
      <c t="n" s="5" r="B10">
        <v>3244984</v>
      </c>
      <c t="n" s="5" r="C10">
        <v>31996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6"/>
    <col customWidth="1" max="8" min="8" width="14"/>
    <col customWidth="1" max="9" min="9" width="14"/>
  </cols>
  <sheetData>
    <row spans="1:9" r="1">
      <c t="s" s="1" r="A1">
        <v>320</v>
      </c>
      <c t="s" s="2" r="B1">
        <v>195</v>
      </c>
      <c t="s" s="2" r="C1">
        <v>321</v>
      </c>
      <c t="s" s="2" r="D1">
        <v>196</v>
      </c>
      <c t="s" s="2" r="E1">
        <v>197</v>
      </c>
      <c t="s" s="2" r="F1">
        <v>198</v>
      </c>
      <c t="s" s="2" r="G1">
        <v>2</v>
      </c>
      <c t="s" s="2" r="H1">
        <v>67</v>
      </c>
      <c t="s" s="2" r="I1">
        <v>25</v>
      </c>
    </row>
    <row spans="1:9" r="2">
      <c t="s" s="3" r="A2">
        <v>298</v>
      </c>
    </row>
    <row spans="1:9" r="3">
      <c t="s" s="4" r="A3">
        <v>201</v>
      </c>
      <c t="n" s="5" r="D3">
        <v>1959000</v>
      </c>
      <c t="n" s="5" r="E3">
        <v>88293</v>
      </c>
    </row>
    <row spans="1:9" r="4">
      <c t="s" s="4" r="A4">
        <v>322</v>
      </c>
      <c t="n" s="5" r="G4">
        <v>3244984</v>
      </c>
      <c t="n" s="5" r="I4">
        <v>3237851</v>
      </c>
    </row>
    <row spans="1:9" r="5">
      <c t="s" s="4" r="A5">
        <v>323</v>
      </c>
      <c t="s" s="4" r="G5">
        <v>324</v>
      </c>
    </row>
    <row spans="1:9" r="6">
      <c t="s" s="4" r="A6">
        <v>202</v>
      </c>
      <c t="n" s="9" r="D6">
        <v>8.039999999999999</v>
      </c>
    </row>
    <row spans="1:9" r="7">
      <c t="s" s="4" r="A7">
        <v>325</v>
      </c>
      <c t="n" s="7" r="G7">
        <v>81014989</v>
      </c>
      <c t="n" s="7" r="H7">
        <v>1763104</v>
      </c>
    </row>
    <row spans="1:9" r="8">
      <c t="s" s="4" r="A8">
        <v>326</v>
      </c>
      <c t="n" s="5" r="G8">
        <v>76422</v>
      </c>
    </row>
    <row spans="1:9" r="9">
      <c t="s" s="4" r="A9">
        <v>327</v>
      </c>
      <c t="n" s="5" r="G9">
        <v>94147</v>
      </c>
    </row>
    <row spans="1:9" r="10">
      <c t="s" s="4" r="A10">
        <v>328</v>
      </c>
    </row>
    <row spans="1:9" r="11">
      <c t="s" s="3" r="A11">
        <v>298</v>
      </c>
    </row>
    <row spans="1:9" r="12">
      <c t="s" s="4" r="A12">
        <v>322</v>
      </c>
      <c t="n" s="5" r="G12">
        <v>143667</v>
      </c>
    </row>
    <row spans="1:9" r="13">
      <c t="s" s="4" r="A13">
        <v>329</v>
      </c>
      <c t="n" s="5" r="G13">
        <v>611792</v>
      </c>
    </row>
    <row spans="1:9" r="14">
      <c t="s" s="4" r="A14">
        <v>330</v>
      </c>
    </row>
    <row spans="1:9" r="15">
      <c t="s" s="3" r="A15">
        <v>298</v>
      </c>
    </row>
    <row spans="1:9" r="16">
      <c t="s" s="4" r="A16">
        <v>322</v>
      </c>
      <c t="n" s="5" r="G16">
        <v>2479666</v>
      </c>
    </row>
    <row spans="1:9" r="17">
      <c t="s" s="4" r="A17">
        <v>329</v>
      </c>
      <c t="n" s="5" r="G17">
        <v>8245</v>
      </c>
    </row>
    <row spans="1:9" r="18">
      <c t="s" s="4" r="A18">
        <v>114</v>
      </c>
    </row>
    <row spans="1:9" r="19">
      <c t="s" s="3" r="A19">
        <v>298</v>
      </c>
    </row>
    <row spans="1:9" r="20">
      <c t="s" s="4" r="A20">
        <v>331</v>
      </c>
      <c t="n" s="7" r="B20">
        <v>70400000</v>
      </c>
      <c t="n" s="7" r="F20">
        <v>70400000</v>
      </c>
    </row>
    <row spans="1:9" r="21">
      <c t="s" s="4" r="A21">
        <v>201</v>
      </c>
      <c t="n" s="5" r="B21">
        <v>833333</v>
      </c>
      <c t="n" s="5" r="F21">
        <v>5555555</v>
      </c>
    </row>
    <row spans="1:9" r="22">
      <c t="s" s="4" r="A22">
        <v>332</v>
      </c>
      <c t="n" s="9" r="F22">
        <v>13.5</v>
      </c>
    </row>
    <row spans="1:9" r="23">
      <c t="s" s="4" r="A23">
        <v>202</v>
      </c>
      <c t="n" s="9" r="B23">
        <v>13.5</v>
      </c>
      <c t="n" s="9" r="F23">
        <v>13.5</v>
      </c>
    </row>
    <row spans="1:9" r="24">
      <c t="s" s="4" r="A24">
        <v>326</v>
      </c>
      <c t="n" s="5" r="G24">
        <v>76422</v>
      </c>
    </row>
    <row spans="1:9" r="25">
      <c t="s" s="4" r="A25">
        <v>192</v>
      </c>
    </row>
    <row spans="1:9" r="26">
      <c t="s" s="3" r="A26">
        <v>298</v>
      </c>
    </row>
    <row spans="1:9" r="27">
      <c t="s" s="4" r="A27">
        <v>323</v>
      </c>
      <c t="s" s="4" r="G27">
        <v>333</v>
      </c>
    </row>
    <row spans="1:9" r="28">
      <c t="s" s="4" r="A28">
        <v>326</v>
      </c>
      <c t="n" s="5" r="E28">
        <v>120265</v>
      </c>
    </row>
    <row spans="1:9" r="29">
      <c t="s" s="4" r="A29">
        <v>334</v>
      </c>
    </row>
    <row spans="1:9" r="30">
      <c t="s" s="3" r="A30">
        <v>298</v>
      </c>
    </row>
    <row spans="1:9" r="31">
      <c t="s" s="4" r="A31">
        <v>331</v>
      </c>
      <c t="n" s="7" r="B31">
        <v>10600000</v>
      </c>
    </row>
    <row spans="1:9" r="32">
      <c t="s" s="4" r="A32">
        <v>201</v>
      </c>
      <c t="n" s="5" r="B32">
        <v>833333</v>
      </c>
    </row>
    <row spans="1:9" r="33">
      <c t="s" s="4" r="A33">
        <v>202</v>
      </c>
      <c t="n" s="9" r="B33">
        <v>13.5</v>
      </c>
    </row>
    <row spans="1:9" r="34">
      <c t="s" s="4" r="A34">
        <v>325</v>
      </c>
      <c t="n" s="7" r="B34">
        <v>81000000</v>
      </c>
    </row>
    <row spans="1:9" r="35">
      <c t="s" s="4" r="A35">
        <v>335</v>
      </c>
    </row>
    <row spans="1:9" r="36">
      <c t="s" s="3" r="A36">
        <v>298</v>
      </c>
    </row>
    <row spans="1:9" r="37">
      <c t="s" s="4" r="A37">
        <v>201</v>
      </c>
      <c t="n" s="5" r="F37">
        <v>833333</v>
      </c>
    </row>
    <row spans="1:9" r="38">
      <c t="s" s="4" r="A38">
        <v>336</v>
      </c>
    </row>
    <row spans="1:9" r="39">
      <c t="s" s="3" r="A39">
        <v>298</v>
      </c>
    </row>
    <row spans="1:9" r="40">
      <c t="s" s="4" r="A40">
        <v>337</v>
      </c>
      <c t="n" s="5" r="C40">
        <v>266666</v>
      </c>
    </row>
    <row spans="1:9" r="41">
      <c t="s" s="4" r="A41">
        <v>338</v>
      </c>
      <c t="n" s="5" r="C41">
        <v>2666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4630148</v>
      </c>
      <c t="n" s="7" r="C4">
        <v>3671983</v>
      </c>
      <c t="n" s="7" r="D4">
        <v>13132336</v>
      </c>
      <c t="n" s="7" r="E4">
        <v>7741317</v>
      </c>
    </row>
    <row spans="1:5" r="5">
      <c t="s" s="4" r="A5">
        <v>70</v>
      </c>
      <c t="n" s="5" r="B5">
        <v>2492078</v>
      </c>
      <c t="n" s="5" r="C5">
        <v>7383457</v>
      </c>
      <c t="n" s="5" r="D5">
        <v>8347013</v>
      </c>
      <c t="n" s="5" r="E5">
        <v>9930418</v>
      </c>
    </row>
    <row spans="1:5" r="6">
      <c t="s" s="4" r="A6">
        <v>71</v>
      </c>
      <c t="n" s="5" r="B6">
        <v>7122226</v>
      </c>
      <c t="n" s="5" r="C6">
        <v>11055440</v>
      </c>
      <c t="n" s="5" r="D6">
        <v>21479349</v>
      </c>
      <c t="n" s="5" r="E6">
        <v>17671735</v>
      </c>
    </row>
    <row spans="1:5" r="7">
      <c t="s" s="4" r="A7">
        <v>72</v>
      </c>
      <c t="n" s="5" r="B7">
        <v>-7122226</v>
      </c>
      <c t="n" s="5" r="C7">
        <v>-11055440</v>
      </c>
      <c t="n" s="5" r="D7">
        <v>-21479349</v>
      </c>
      <c t="n" s="5" r="E7">
        <v>-17671735</v>
      </c>
    </row>
    <row spans="1:5" r="8">
      <c t="s" s="3" r="A8">
        <v>73</v>
      </c>
    </row>
    <row spans="1:5" r="9">
      <c t="s" s="4" r="A9">
        <v>74</v>
      </c>
      <c t="n" s="5" r="B9">
        <v>502684</v>
      </c>
      <c t="n" s="5" r="C9">
        <v>35182</v>
      </c>
      <c t="n" s="5" r="D9">
        <v>772183</v>
      </c>
      <c t="n" s="5" r="E9">
        <v>112287</v>
      </c>
    </row>
    <row spans="1:5" r="10">
      <c t="s" s="4" r="A10">
        <v>75</v>
      </c>
      <c t="n" s="5" r="B10">
        <v>1609</v>
      </c>
      <c t="n" s="5" r="C10">
        <v>0</v>
      </c>
      <c t="n" s="5" r="D10">
        <v>1609</v>
      </c>
      <c t="n" s="5" r="E10">
        <v>0</v>
      </c>
    </row>
    <row spans="1:5" r="11">
      <c t="s" s="4" r="A11">
        <v>76</v>
      </c>
      <c t="n" s="5" r="B11">
        <v>504293</v>
      </c>
      <c t="n" s="5" r="C11">
        <v>35182</v>
      </c>
      <c t="n" s="5" r="D11">
        <v>773792</v>
      </c>
      <c t="n" s="5" r="E11">
        <v>112287</v>
      </c>
    </row>
    <row spans="1:5" r="12">
      <c t="s" s="4" r="A12">
        <v>77</v>
      </c>
      <c t="n" s="5" r="B12">
        <v>-6617933</v>
      </c>
      <c t="n" s="5" r="C12">
        <v>-11020258</v>
      </c>
      <c t="n" s="5" r="D12">
        <v>-20705557</v>
      </c>
      <c t="n" s="5" r="E12">
        <v>-17559448</v>
      </c>
    </row>
    <row spans="1:5" r="13">
      <c t="s" s="4" r="A13">
        <v>78</v>
      </c>
      <c t="n" s="5" r="B13">
        <v>-253659</v>
      </c>
      <c t="n" s="5" r="C13">
        <v>0</v>
      </c>
      <c t="n" s="5" r="D13">
        <v>-387878</v>
      </c>
      <c t="n" s="5" r="E13">
        <v>0</v>
      </c>
    </row>
    <row spans="1:5" r="14">
      <c t="s" s="4" r="A14">
        <v>79</v>
      </c>
      <c t="n" s="7" r="B14">
        <v>-6871592</v>
      </c>
      <c t="n" s="7" r="C14">
        <v>-11020258</v>
      </c>
      <c t="n" s="7" r="D14">
        <v>-21093435</v>
      </c>
      <c t="n" s="7" r="E14">
        <v>-17559448</v>
      </c>
    </row>
    <row spans="1:5" r="15">
      <c t="s" s="4" r="A15">
        <v>80</v>
      </c>
      <c t="n" s="9" r="B15">
        <v>-0.38</v>
      </c>
      <c t="n" s="9" r="C15">
        <v>-1.33</v>
      </c>
      <c t="n" s="9" r="D15">
        <v>-1.36</v>
      </c>
      <c t="n" s="9" r="E15">
        <v>-3.02</v>
      </c>
    </row>
    <row spans="1:5" r="16">
      <c t="s" s="4" r="A16">
        <v>81</v>
      </c>
      <c t="n" s="5" r="B16">
        <v>17205863</v>
      </c>
      <c t="n" s="5" r="C16">
        <v>8277355</v>
      </c>
      <c t="n" s="5" r="D16">
        <v>15189395</v>
      </c>
      <c t="n" s="5" r="E16">
        <v>58143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1"/>
    <col customWidth="1" max="2" min="2" width="22"/>
    <col customWidth="1" max="3" min="3" width="77"/>
  </cols>
  <sheetData>
    <row spans="1:3" r="1">
      <c t="s" s="1" r="A1">
        <v>339</v>
      </c>
      <c t="s" s="2" r="B1">
        <v>66</v>
      </c>
      <c t="s" s="2" r="C1">
        <v>1</v>
      </c>
    </row>
    <row spans="1:3" r="2">
      <c t="s" s="2" r="B2">
        <v>340</v>
      </c>
      <c t="s" s="2" r="C2">
        <v>340</v>
      </c>
    </row>
    <row spans="1:3" r="3">
      <c t="s" s="3" r="A3">
        <v>341</v>
      </c>
    </row>
    <row spans="1:3" r="4">
      <c t="s" s="4" r="A4">
        <v>342</v>
      </c>
      <c t="n" s="7" r="B4">
        <v>70414</v>
      </c>
      <c t="n" s="7" r="C4">
        <v>171225</v>
      </c>
    </row>
    <row spans="1:3" r="5">
      <c t="s" s="4" r="A5">
        <v>343</v>
      </c>
      <c t="n" s="7" r="C5">
        <v>10130</v>
      </c>
    </row>
    <row spans="1:3" r="6">
      <c t="s" s="4" r="A6">
        <v>344</v>
      </c>
      <c t="n" s="5" r="B6">
        <v>6286</v>
      </c>
      <c t="n" s="5" r="C6">
        <v>6286</v>
      </c>
    </row>
    <row spans="1:3" r="7">
      <c t="s" s="4" r="A7">
        <v>345</v>
      </c>
      <c t="n" s="7" r="C7">
        <v>122017</v>
      </c>
    </row>
    <row spans="1:3" r="8">
      <c t="s" s="4" r="A8">
        <v>346</v>
      </c>
      <c t="s" s="4" r="C8">
        <v>347</v>
      </c>
    </row>
    <row spans="1:3" r="9">
      <c t="s" s="4" r="A9">
        <v>348</v>
      </c>
      <c t="s" s="4" r="C9">
        <v>349</v>
      </c>
    </row>
    <row spans="1:3" r="10">
      <c t="s" s="4" r="A10">
        <v>350</v>
      </c>
    </row>
    <row spans="1:3" r="11">
      <c t="s" s="3" r="A11">
        <v>341</v>
      </c>
    </row>
    <row spans="1:3" r="12">
      <c t="s" s="4" r="A12">
        <v>344</v>
      </c>
      <c t="n" s="5" r="B12">
        <v>4534</v>
      </c>
      <c t="n" s="5" r="C12">
        <v>4534</v>
      </c>
    </row>
    <row spans="1:3" r="13">
      <c t="s" s="4" r="A13">
        <v>346</v>
      </c>
      <c t="s" s="4" r="C13">
        <v>351</v>
      </c>
    </row>
    <row spans="1:3" r="14">
      <c t="s" s="4" r="A14">
        <v>278</v>
      </c>
    </row>
    <row spans="1:3" r="15">
      <c t="s" s="3" r="A15">
        <v>341</v>
      </c>
    </row>
    <row spans="1:3" r="16">
      <c t="s" s="4" r="A16">
        <v>345</v>
      </c>
      <c t="n" s="7" r="C16">
        <v>82142</v>
      </c>
    </row>
    <row spans="1:3" r="17">
      <c t="s" s="4" r="A17">
        <v>352</v>
      </c>
    </row>
    <row spans="1:3" r="18">
      <c t="s" s="3" r="A18">
        <v>341</v>
      </c>
    </row>
    <row spans="1:3" r="19">
      <c t="s" s="4" r="A19">
        <v>345</v>
      </c>
      <c t="n" s="5" r="C19">
        <v>9257</v>
      </c>
    </row>
    <row spans="1:3" r="20">
      <c t="s" s="4" r="A20">
        <v>290</v>
      </c>
    </row>
    <row spans="1:3" r="21">
      <c t="s" s="3" r="A21">
        <v>341</v>
      </c>
    </row>
    <row spans="1:3" r="22">
      <c t="s" s="4" r="A22">
        <v>345</v>
      </c>
      <c t="n" s="5" r="C22">
        <v>44316</v>
      </c>
    </row>
    <row spans="1:3" r="23">
      <c t="s" s="4" r="A23">
        <v>353</v>
      </c>
    </row>
    <row spans="1:3" r="24">
      <c t="s" s="3" r="A24">
        <v>341</v>
      </c>
    </row>
    <row spans="1:3" r="25">
      <c t="s" s="4" r="A25">
        <v>345</v>
      </c>
      <c t="n" s="5" r="C25">
        <v>5042</v>
      </c>
    </row>
    <row spans="1:3" r="26">
      <c t="s" s="4" r="A26">
        <v>354</v>
      </c>
    </row>
    <row spans="1:3" r="27">
      <c t="s" s="3" r="A27">
        <v>341</v>
      </c>
    </row>
    <row spans="1:3" r="28">
      <c t="s" s="4" r="A28">
        <v>355</v>
      </c>
      <c t="n" s="7" r="C28">
        <v>780500</v>
      </c>
    </row>
    <row spans="1:3" r="29">
      <c t="s" s="4" r="A29">
        <v>356</v>
      </c>
    </row>
    <row spans="1:3" r="30">
      <c t="s" s="3" r="A30">
        <v>341</v>
      </c>
    </row>
    <row spans="1:3" r="31">
      <c t="s" s="4" r="A31">
        <v>346</v>
      </c>
      <c t="s" s="4" r="C31">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v>
      </c>
      <c t="s" s="2" r="B1">
        <v>1</v>
      </c>
    </row>
    <row spans="1:3" r="2">
      <c t="s" s="2" r="B2">
        <v>2</v>
      </c>
      <c t="s" s="2" r="C2">
        <v>67</v>
      </c>
    </row>
    <row spans="1:3" r="3">
      <c t="s" s="3" r="A3">
        <v>83</v>
      </c>
    </row>
    <row spans="1:3" r="4">
      <c t="s" s="4" r="A4">
        <v>77</v>
      </c>
      <c t="n" s="7" r="B4">
        <v>-20705557</v>
      </c>
      <c t="n" s="7" r="C4">
        <v>-17559448</v>
      </c>
    </row>
    <row spans="1:3" r="5">
      <c t="s" s="3" r="A5">
        <v>84</v>
      </c>
    </row>
    <row spans="1:3" r="6">
      <c t="s" s="4" r="A6">
        <v>85</v>
      </c>
      <c t="n" s="5" r="B6">
        <v>47949</v>
      </c>
      <c t="n" s="5" r="C6">
        <v>3894</v>
      </c>
    </row>
    <row spans="1:3" r="7">
      <c t="s" s="4" r="A7">
        <v>86</v>
      </c>
      <c t="n" s="5" r="B7">
        <v>6355453</v>
      </c>
      <c t="n" s="5" r="C7">
        <v>8002033</v>
      </c>
    </row>
    <row spans="1:3" r="8">
      <c t="s" s="4" r="A8">
        <v>75</v>
      </c>
      <c t="n" s="5" r="B8">
        <v>-1609</v>
      </c>
      <c t="n" s="5" r="C8">
        <v>0</v>
      </c>
    </row>
    <row spans="1:3" r="9">
      <c t="s" s="4" r="A9">
        <v>87</v>
      </c>
      <c t="n" s="5" r="B9">
        <v>0</v>
      </c>
      <c t="n" s="5" r="C9">
        <v>679447</v>
      </c>
    </row>
    <row spans="1:3" r="10">
      <c t="s" s="3" r="A10">
        <v>88</v>
      </c>
    </row>
    <row spans="1:3" r="11">
      <c t="s" s="4" r="A11">
        <v>29</v>
      </c>
      <c t="n" s="5" r="B11">
        <v>-580011</v>
      </c>
      <c t="n" s="5" r="C11">
        <v>-43360</v>
      </c>
    </row>
    <row spans="1:3" r="12">
      <c t="s" s="4" r="A12">
        <v>39</v>
      </c>
      <c t="n" s="5" r="B12">
        <v>556738</v>
      </c>
      <c t="n" s="5" r="C12">
        <v>-2481612</v>
      </c>
    </row>
    <row spans="1:3" r="13">
      <c t="s" s="4" r="A13">
        <v>40</v>
      </c>
      <c t="n" s="5" r="B13">
        <v>1140024</v>
      </c>
      <c t="n" s="5" r="C13">
        <v>18464</v>
      </c>
    </row>
    <row spans="1:3" r="14">
      <c t="s" s="4" r="A14">
        <v>33</v>
      </c>
      <c t="n" s="5" r="B14">
        <v>-55121</v>
      </c>
      <c t="n" s="5" r="C14">
        <v>0</v>
      </c>
    </row>
    <row spans="1:3" r="15">
      <c t="s" s="4" r="A15">
        <v>89</v>
      </c>
      <c t="n" s="5" r="B15">
        <v>-13242134</v>
      </c>
      <c t="n" s="5" r="C15">
        <v>-11380582</v>
      </c>
    </row>
    <row spans="1:3" r="16">
      <c t="s" s="3" r="A16">
        <v>90</v>
      </c>
    </row>
    <row spans="1:3" r="17">
      <c t="s" s="4" r="A17">
        <v>91</v>
      </c>
      <c t="n" s="5" r="B17">
        <v>-47991</v>
      </c>
      <c t="n" s="5" r="C17">
        <v>-20526</v>
      </c>
    </row>
    <row spans="1:3" r="18">
      <c t="s" s="4" r="A18">
        <v>92</v>
      </c>
      <c t="n" s="5" r="B18">
        <v>0</v>
      </c>
      <c t="n" s="5" r="C18">
        <v>509363</v>
      </c>
    </row>
    <row spans="1:3" r="19">
      <c t="s" s="4" r="A19">
        <v>93</v>
      </c>
      <c t="n" s="5" r="B19">
        <v>-63668536</v>
      </c>
      <c t="n" s="5" r="C19">
        <v>0</v>
      </c>
    </row>
    <row spans="1:3" r="20">
      <c t="s" s="4" r="A20">
        <v>94</v>
      </c>
      <c t="n" s="5" r="B20">
        <v>2699778</v>
      </c>
      <c t="n" s="5" r="C20">
        <v>0</v>
      </c>
    </row>
    <row spans="1:3" r="21">
      <c t="s" s="4" r="A21">
        <v>95</v>
      </c>
      <c t="n" s="5" r="B21">
        <v>-61016749</v>
      </c>
      <c t="n" s="5" r="C21">
        <v>488837</v>
      </c>
    </row>
    <row spans="1:3" r="22">
      <c t="s" s="3" r="A22">
        <v>96</v>
      </c>
    </row>
    <row spans="1:3" r="23">
      <c t="s" s="4" r="A23">
        <v>97</v>
      </c>
      <c t="n" s="5" r="B23">
        <v>81014989</v>
      </c>
      <c t="n" s="5" r="C23">
        <v>1763104</v>
      </c>
    </row>
    <row spans="1:3" r="24">
      <c t="s" s="4" r="A24">
        <v>98</v>
      </c>
      <c t="n" s="5" r="B24">
        <v>554268</v>
      </c>
      <c t="n" s="5" r="C24">
        <v>0</v>
      </c>
    </row>
    <row spans="1:3" r="25">
      <c t="s" s="4" r="A25">
        <v>99</v>
      </c>
      <c t="n" s="5" r="B25">
        <v>81569257</v>
      </c>
      <c t="n" s="5" r="C25">
        <v>1763104</v>
      </c>
    </row>
    <row spans="1:3" r="26">
      <c t="s" s="4" r="A26">
        <v>100</v>
      </c>
      <c t="n" s="5" r="B26">
        <v>7310374</v>
      </c>
      <c t="n" s="5" r="C26">
        <v>-9128641</v>
      </c>
    </row>
    <row spans="1:3" r="27">
      <c t="s" s="4" r="A27">
        <v>101</v>
      </c>
      <c t="n" s="5" r="B27">
        <v>29091113</v>
      </c>
      <c t="n" s="5" r="C27">
        <v>27061268</v>
      </c>
    </row>
    <row spans="1:3" r="28">
      <c t="s" s="4" r="A28">
        <v>102</v>
      </c>
      <c t="n" s="5" r="B28">
        <v>36401487</v>
      </c>
      <c t="n" s="5" r="C28">
        <v>17932627</v>
      </c>
    </row>
    <row spans="1:3" r="29">
      <c t="s" s="3" r="A29">
        <v>103</v>
      </c>
    </row>
    <row spans="1:3" r="30">
      <c t="s" s="4" r="A30">
        <v>104</v>
      </c>
      <c t="n" s="5" r="B30">
        <v>88</v>
      </c>
      <c t="n" s="5" r="C30">
        <v>0</v>
      </c>
    </row>
    <row spans="1:3" r="31">
      <c t="s" s="4" r="A31">
        <v>105</v>
      </c>
      <c t="n" s="5" r="B31">
        <v>-387878</v>
      </c>
      <c t="n" s="5" r="C31">
        <v>0</v>
      </c>
    </row>
    <row spans="1:3" r="32">
      <c t="s" s="4" r="A32">
        <v>106</v>
      </c>
      <c t="n" s="5" r="B32">
        <v>0</v>
      </c>
      <c t="n" s="5" r="C32">
        <v>440</v>
      </c>
    </row>
    <row spans="1:3" r="33">
      <c t="s" s="4" r="A33">
        <v>29</v>
      </c>
      <c t="n" s="5" r="B33">
        <v>0</v>
      </c>
      <c t="n" s="5" r="C33">
        <v>-23540</v>
      </c>
    </row>
    <row spans="1:3" r="34">
      <c t="s" s="4" r="A34">
        <v>107</v>
      </c>
      <c t="n" s="5" r="B34">
        <v>0</v>
      </c>
      <c t="n" s="5" r="C34">
        <v>-10350</v>
      </c>
    </row>
    <row spans="1:3" r="35">
      <c t="s" s="4" r="A35">
        <v>34</v>
      </c>
      <c t="n" s="5" r="B35">
        <v>0</v>
      </c>
      <c t="n" s="5" r="C35">
        <v>-29000000</v>
      </c>
    </row>
    <row spans="1:3" r="36">
      <c t="s" s="4" r="A36">
        <v>35</v>
      </c>
      <c t="n" s="5" r="B36">
        <v>0</v>
      </c>
      <c t="n" s="5" r="C36">
        <v>-12638136</v>
      </c>
    </row>
    <row spans="1:3" r="37">
      <c t="s" s="4" r="A37">
        <v>33</v>
      </c>
      <c t="n" s="5" r="B37">
        <v>0</v>
      </c>
      <c t="n" s="5" r="C37">
        <v>-16606</v>
      </c>
    </row>
    <row spans="1:3" r="38">
      <c t="s" s="4" r="A38">
        <v>108</v>
      </c>
      <c t="n" s="7" r="B38">
        <v>0</v>
      </c>
      <c t="n" s="5" r="C38">
        <v>774899</v>
      </c>
    </row>
    <row spans="1:3" r="39">
      <c t="s" s="4" r="A39">
        <v>109</v>
      </c>
      <c t="s" s="4" r="B39">
        <v>47</v>
      </c>
      <c t="n" s="5" r="C39">
        <v>29064148</v>
      </c>
    </row>
    <row spans="1:3" r="40">
      <c t="s" s="4" r="A40">
        <v>110</v>
      </c>
      <c t="n" s="7" r="B40">
        <v>0</v>
      </c>
      <c t="n" s="5" r="C40">
        <v>758948</v>
      </c>
    </row>
    <row spans="1:3" r="41">
      <c t="s" s="4" r="A41">
        <v>111</v>
      </c>
      <c t="n" s="5" r="B41">
        <v>0</v>
      </c>
      <c t="n" s="5" r="C41">
        <v>11600000</v>
      </c>
    </row>
    <row spans="1:3" r="42">
      <c t="s" s="4" r="A42">
        <v>92</v>
      </c>
      <c t="n" s="7" r="B42">
        <v>0</v>
      </c>
      <c t="n" s="7" r="C42">
        <v>5093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46"/>
    <col customWidth="1" max="6" min="6" width="29"/>
  </cols>
  <sheetData>
    <row spans="1:6" r="1">
      <c t="s" s="1" r="A1">
        <v>112</v>
      </c>
      <c t="s" s="2" r="B1">
        <v>113</v>
      </c>
      <c t="s" s="2" r="C1">
        <v>114</v>
      </c>
      <c t="s" s="2" r="D1">
        <v>115</v>
      </c>
      <c t="s" s="2" r="E1">
        <v>116</v>
      </c>
      <c t="s" s="2" r="F1">
        <v>117</v>
      </c>
    </row>
    <row spans="1:6" r="2">
      <c t="s" s="4" r="A2">
        <v>118</v>
      </c>
      <c t="n" s="7" r="B2">
        <v>58571172</v>
      </c>
      <c t="n" s="7" r="C2">
        <v>10672</v>
      </c>
      <c t="n" s="7" r="D2">
        <v>194072572</v>
      </c>
      <c t="n" s="7" r="E2">
        <v>0</v>
      </c>
      <c t="n" s="7" r="F2">
        <v>-135512072</v>
      </c>
    </row>
    <row spans="1:6" r="3">
      <c t="s" s="4" r="A3">
        <v>119</v>
      </c>
      <c t="n" s="5" r="C3">
        <v>10672059</v>
      </c>
    </row>
    <row spans="1:6" r="4">
      <c t="s" s="4" r="A4">
        <v>97</v>
      </c>
      <c t="n" s="5" r="B4">
        <v>81014989</v>
      </c>
      <c t="n" s="7" r="C4">
        <v>6389</v>
      </c>
      <c t="n" s="5" r="D4">
        <v>81008600</v>
      </c>
      <c t="n" s="5" r="E4">
        <v>0</v>
      </c>
      <c t="n" s="5" r="F4">
        <v>0</v>
      </c>
    </row>
    <row spans="1:6" r="5">
      <c t="s" s="4" r="A5">
        <v>120</v>
      </c>
      <c t="n" s="5" r="C5">
        <v>6388888</v>
      </c>
    </row>
    <row spans="1:6" r="6">
      <c t="s" s="4" r="A6">
        <v>121</v>
      </c>
      <c t="n" s="7" r="B6">
        <v>554268</v>
      </c>
      <c t="n" s="7" r="C6">
        <v>77</v>
      </c>
      <c t="n" s="5" r="D6">
        <v>554191</v>
      </c>
      <c t="n" s="5" r="E6">
        <v>0</v>
      </c>
      <c t="n" s="5" r="F6">
        <v>0</v>
      </c>
    </row>
    <row spans="1:6" r="7">
      <c t="s" s="4" r="A7">
        <v>122</v>
      </c>
      <c t="n" s="5" r="B7">
        <v>76422</v>
      </c>
      <c t="n" s="5" r="C7">
        <v>76422</v>
      </c>
    </row>
    <row spans="1:6" r="8">
      <c t="s" s="4" r="A8">
        <v>104</v>
      </c>
      <c t="n" s="7" r="B8">
        <v>0</v>
      </c>
      <c t="n" s="7" r="C8">
        <v>88</v>
      </c>
      <c t="n" s="5" r="D8">
        <v>-88</v>
      </c>
      <c t="n" s="5" r="E8">
        <v>0</v>
      </c>
      <c t="n" s="5" r="F8">
        <v>0</v>
      </c>
    </row>
    <row spans="1:6" r="9">
      <c t="s" s="4" r="A9">
        <v>123</v>
      </c>
      <c t="n" s="5" r="C9">
        <v>88293</v>
      </c>
    </row>
    <row spans="1:6" r="10">
      <c t="s" s="4" r="A10">
        <v>86</v>
      </c>
      <c t="n" s="5" r="B10">
        <v>6355453</v>
      </c>
      <c t="n" s="7" r="C10">
        <v>0</v>
      </c>
      <c t="n" s="5" r="D10">
        <v>6355453</v>
      </c>
      <c t="n" s="5" r="E10">
        <v>0</v>
      </c>
      <c t="n" s="5" r="F10">
        <v>0</v>
      </c>
    </row>
    <row spans="1:6" r="11">
      <c t="s" s="4" r="A11">
        <v>124</v>
      </c>
      <c t="n" s="5" r="B11">
        <v>-387878</v>
      </c>
      <c t="n" s="5" r="C11">
        <v>0</v>
      </c>
      <c t="n" s="5" r="D11">
        <v>0</v>
      </c>
      <c t="n" s="5" r="E11">
        <v>-387878</v>
      </c>
      <c t="n" s="5" r="F11">
        <v>0</v>
      </c>
    </row>
    <row spans="1:6" r="12">
      <c t="s" s="4" r="A12">
        <v>77</v>
      </c>
      <c t="n" s="5" r="B12">
        <v>-20705557</v>
      </c>
      <c t="n" s="5" r="C12">
        <v>0</v>
      </c>
      <c t="n" s="5" r="D12">
        <v>0</v>
      </c>
      <c t="n" s="5" r="E12">
        <v>0</v>
      </c>
      <c t="n" s="5" r="F12">
        <v>-20705557</v>
      </c>
    </row>
    <row spans="1:6" r="13">
      <c t="s" s="4" r="A13">
        <v>125</v>
      </c>
      <c t="n" s="7" r="B13">
        <v>125402447</v>
      </c>
      <c t="n" s="7" r="C13">
        <v>17226</v>
      </c>
      <c t="n" s="7" r="D13">
        <v>281990728</v>
      </c>
      <c t="n" s="7" r="E13">
        <v>-387878</v>
      </c>
      <c t="n" s="7" r="F13">
        <v>-156217629</v>
      </c>
    </row>
    <row spans="1:6" r="14">
      <c t="s" s="4" r="A14">
        <v>126</v>
      </c>
      <c t="n" s="5" r="C14">
        <v>172256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DATED STATEMENT</vt:lpstr>
      <vt:lpstr>Business</vt:lpstr>
      <vt:lpstr>Summary of Significant Accounti</vt:lpstr>
      <vt:lpstr>Assembly Pharmaceuticals, Inc. </vt:lpstr>
      <vt:lpstr>Marketable Securities</vt:lpstr>
      <vt:lpstr>Goodwill and Intangible Assets</vt:lpstr>
      <vt:lpstr>Property, Plant and Equipment, </vt:lpstr>
      <vt:lpstr>Accrued Expenses</vt:lpstr>
      <vt:lpstr>Stockholders' Equity</vt:lpstr>
      <vt:lpstr>Commitments</vt:lpstr>
      <vt:lpstr>Legal Proceedings</vt:lpstr>
      <vt:lpstr>Summary of Significant Accoun17</vt:lpstr>
      <vt:lpstr>Assembly Pharmaceuticals, Inc18</vt:lpstr>
      <vt:lpstr>Marketable Securities (Tables)</vt:lpstr>
      <vt:lpstr>Property, Plant and Equipment20</vt:lpstr>
      <vt:lpstr>Accrued Expenses (Tables)</vt:lpstr>
      <vt:lpstr>Stockholders' Equity (Tables)</vt:lpstr>
      <vt:lpstr>Business - Additional Informati</vt:lpstr>
      <vt:lpstr>Assembly Pharmaceuticals, Inc24</vt:lpstr>
      <vt:lpstr>Assembly Pharmaceuticals, Inc25</vt:lpstr>
      <vt:lpstr>Marketable Securities (Details)</vt:lpstr>
      <vt:lpstr>Marketable Securities (Details1</vt:lpstr>
      <vt:lpstr>Marketable Securities - Additio</vt:lpstr>
      <vt:lpstr>Goodwill and Intangible Assets </vt:lpstr>
      <vt:lpstr>Property, Plant and Equipment30</vt:lpstr>
      <vt:lpstr>Property, Plant and Equipment31</vt:lpstr>
      <vt:lpstr>Accrued Expenses (Details)</vt:lpstr>
      <vt:lpstr>Stockholders' Equity - Option A</vt:lpstr>
      <vt:lpstr>Stockholders' Equity - Assumpti</vt:lpstr>
      <vt:lpstr>Stockholders' Equity - Estimate</vt:lpstr>
      <vt:lpstr>Stockholders' Equity (Stock-bas</vt:lpstr>
      <vt:lpstr>Stockholders' Equity - summary </vt:lpstr>
      <vt:lpstr>Stockholders' Equity - (Loss Pe</vt:lpstr>
      <vt:lpstr>Stockholders' Equity - Addition</vt:lpstr>
      <vt:lpstr>Commitments - Additional Infor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10:57Z</dcterms:created>
  <dcterms:modified xmlns:dcterms="http://purl.org/dc/terms/" xmlns:xsi="http://www.w3.org/2001/XMLSchema-instance" xsi:type="dcterms:W3CDTF">2015-11-09T16:10:57Z</dcterms:modified>
  <dc:title xmlns:dc="http://purl.org/dc/elements/1.1/">Untitled</dc:title>
  <dc:description xmlns:dc="http://purl.org/dc/elements/1.1/"/>
  <dc:subject xmlns:dc="http://purl.org/dc/elements/1.1/"/>
  <cp:keywords/>
  <cp:category/>
</cp:coreProperties>
</file>